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nvertible Preferred Shares" sheetId="13" state="visible" r:id="rId13"/>
    <sheet xmlns:r="http://schemas.openxmlformats.org/officeDocument/2006/relationships" name="Common Shares" sheetId="14" state="visible" r:id="rId14"/>
    <sheet xmlns:r="http://schemas.openxmlformats.org/officeDocument/2006/relationships" name="Share Based Compensation" sheetId="15" state="visible" r:id="rId15"/>
    <sheet xmlns:r="http://schemas.openxmlformats.org/officeDocument/2006/relationships" name="License and Acquisition Agreeme"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of Financial Asset_2"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Share Based Compensation (Table"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Nature of the Business and B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Fair Value of Financial Asset_3" sheetId="29" state="visible" r:id="rId29"/>
    <sheet xmlns:r="http://schemas.openxmlformats.org/officeDocument/2006/relationships" name="Property and Equipment, Net (De" sheetId="30" state="visible" r:id="rId30"/>
    <sheet xmlns:r="http://schemas.openxmlformats.org/officeDocument/2006/relationships" name="Accrued Expenses (Details)" sheetId="31" state="visible" r:id="rId31"/>
    <sheet xmlns:r="http://schemas.openxmlformats.org/officeDocument/2006/relationships" name="Convertible Preferred Shares (D" sheetId="32" state="visible" r:id="rId32"/>
    <sheet xmlns:r="http://schemas.openxmlformats.org/officeDocument/2006/relationships" name="Common Shares (Details)" sheetId="33" state="visible" r:id="rId33"/>
    <sheet xmlns:r="http://schemas.openxmlformats.org/officeDocument/2006/relationships" name="Share Based Compensation (Detai" sheetId="34" state="visible" r:id="rId34"/>
    <sheet xmlns:r="http://schemas.openxmlformats.org/officeDocument/2006/relationships" name="Share Based Compensation - Opti" sheetId="35" state="visible" r:id="rId35"/>
    <sheet xmlns:r="http://schemas.openxmlformats.org/officeDocument/2006/relationships" name="Share Based Compensation - Op_2" sheetId="36" state="visible" r:id="rId36"/>
    <sheet xmlns:r="http://schemas.openxmlformats.org/officeDocument/2006/relationships" name="Share Based Compensation - Rest" sheetId="37" state="visible" r:id="rId37"/>
    <sheet xmlns:r="http://schemas.openxmlformats.org/officeDocument/2006/relationships" name="Share Based Compensation - Clas" sheetId="38" state="visible" r:id="rId38"/>
    <sheet xmlns:r="http://schemas.openxmlformats.org/officeDocument/2006/relationships" name="License and Acquisition Agree_2" sheetId="39" state="visible" r:id="rId39"/>
    <sheet xmlns:r="http://schemas.openxmlformats.org/officeDocument/2006/relationships" name="License and Acquisition Agree_3" sheetId="40" state="visible" r:id="rId40"/>
    <sheet xmlns:r="http://schemas.openxmlformats.org/officeDocument/2006/relationships" name="License and Acquisition Agree_4" sheetId="41" state="visible" r:id="rId41"/>
    <sheet xmlns:r="http://schemas.openxmlformats.org/officeDocument/2006/relationships" name="License and Acquisition Agree_5" sheetId="42" state="visible" r:id="rId42"/>
    <sheet xmlns:r="http://schemas.openxmlformats.org/officeDocument/2006/relationships" name="License and Acquisition Agree_6" sheetId="43" state="visible" r:id="rId43"/>
    <sheet xmlns:r="http://schemas.openxmlformats.org/officeDocument/2006/relationships" name="Net Loss per Share (Details)" sheetId="44" state="visible" r:id="rId44"/>
    <sheet xmlns:r="http://schemas.openxmlformats.org/officeDocument/2006/relationships" name="Net Loss per Share - Anti-dilut" sheetId="45" state="visible" r:id="rId45"/>
    <sheet xmlns:r="http://schemas.openxmlformats.org/officeDocument/2006/relationships" name="Commitments and Contingencies_2" sheetId="46" state="visible" r:id="rId46"/>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8</t>
  </si>
  <si>
    <t>Oct. 31, 2018</t>
  </si>
  <si>
    <t>Entity Registrant Name</t>
  </si>
  <si>
    <t>Kiniksa Pharmaceuticals,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Document Fiscal Year Focus</t>
  </si>
  <si>
    <t>Document Fiscal Period Focus</t>
  </si>
  <si>
    <t>Q3</t>
  </si>
  <si>
    <t>Class A common shares</t>
  </si>
  <si>
    <t>Entity Common Stock, Shares Outstanding</t>
  </si>
  <si>
    <t>Class B common shares</t>
  </si>
  <si>
    <t>Class A1 common shares</t>
  </si>
  <si>
    <t>Class B1 common shares</t>
  </si>
  <si>
    <t>Common Shares</t>
  </si>
  <si>
    <t>CONSOLIDATED BALANCE SHEETS - USD ($) $ in Thousands</t>
  </si>
  <si>
    <t>Dec. 31, 2017</t>
  </si>
  <si>
    <t>Current assets:</t>
  </si>
  <si>
    <t>Cash and cash equivalents</t>
  </si>
  <si>
    <t>Restricted cash</t>
  </si>
  <si>
    <t>Short-term investments</t>
  </si>
  <si>
    <t>Prepaid expenses and other current assets</t>
  </si>
  <si>
    <t>Total current assets</t>
  </si>
  <si>
    <t>Property and equipment, net</t>
  </si>
  <si>
    <t>Deferred offering costs</t>
  </si>
  <si>
    <t>Deferred tax assets</t>
  </si>
  <si>
    <t>Advanced clinical payments</t>
  </si>
  <si>
    <t>Total assets</t>
  </si>
  <si>
    <t>Current liabilities:</t>
  </si>
  <si>
    <t>Accounts payable</t>
  </si>
  <si>
    <t>Accrued expenses</t>
  </si>
  <si>
    <t>Accrued milestone</t>
  </si>
  <si>
    <t>Total current liabilities</t>
  </si>
  <si>
    <t>Deferred rent</t>
  </si>
  <si>
    <t>Total liabilities</t>
  </si>
  <si>
    <t>Commitments and contingencies (Note 11)</t>
  </si>
  <si>
    <t xml:space="preserve"> </t>
  </si>
  <si>
    <t>Convertible preferred shares (Series A, B and C), $0.000273235 par value; 0 shares and 22,885,492 shares issued and outstanding as of September 30, 2018 and December 31, 2017, respectively; aggregate liquidation preference of $0 and $120,000 as of September 30, 2018 and December 31, 2017, respectively</t>
  </si>
  <si>
    <t>Shareholders’ equity (deficit):</t>
  </si>
  <si>
    <t>Additional paid-in capital</t>
  </si>
  <si>
    <t>Accumulated other comprehensive income</t>
  </si>
  <si>
    <t>Accumulated deficit</t>
  </si>
  <si>
    <t>Total shareholders’ equity (deficit)</t>
  </si>
  <si>
    <t>Total liabilities, convertible preferred shares and shareholders’ equity (deficit)</t>
  </si>
  <si>
    <t>Common stock value</t>
  </si>
  <si>
    <t>CONSOLIDATED BALANCE SHEETS (Parenthetical) - USD ($) $ in Thousands</t>
  </si>
  <si>
    <t>Preferred stock, shares issued (in shares)</t>
  </si>
  <si>
    <t>Common stock, par value (in dollars per share)</t>
  </si>
  <si>
    <t>Convertible Preferred Shares (Series A, B and C)</t>
  </si>
  <si>
    <t>Convertible preferred shares, par value (in dollars per share)</t>
  </si>
  <si>
    <t>Preferred stock, shares outstanding (in shares)</t>
  </si>
  <si>
    <t>Preferred stock, aggregate liquidation preference</t>
  </si>
  <si>
    <t>Common stock, shares issued (in shares)</t>
  </si>
  <si>
    <t>Common stock, shares outstanding (in shares)</t>
  </si>
  <si>
    <t>CONSOLIDATED STATEMENTS OF OPERATIONS AND COMPREHENSIVE LOSS - USD ($) $ in Thousands</t>
  </si>
  <si>
    <t>3 Months Ended</t>
  </si>
  <si>
    <t>Sep. 30, 2017</t>
  </si>
  <si>
    <t>Operating expenses:</t>
  </si>
  <si>
    <t>Research and development</t>
  </si>
  <si>
    <t>General and administrative</t>
  </si>
  <si>
    <t>Total operating expenses</t>
  </si>
  <si>
    <t>Loss from operations</t>
  </si>
  <si>
    <t>Interest income</t>
  </si>
  <si>
    <t>Loss before provision for income taxes</t>
  </si>
  <si>
    <t>Benefit (provision) for income taxes</t>
  </si>
  <si>
    <t>Net loss and comprehensive loss</t>
  </si>
  <si>
    <t>Net loss per share attributable to common shareholders - basic and diluted</t>
  </si>
  <si>
    <t>Weighted average common shares outstanding - basic and diluted</t>
  </si>
  <si>
    <t>CONSOLIDATED STATEMENTS OF CONVERTIBLE PREFERRED SHARES AND SHAREHOLDERS’ DEFICIT (EQUITY) - 9 months ended Sep. 30, 2018 - USD ($) $ in Thousands</t>
  </si>
  <si>
    <t>Additional Paid-In Capital</t>
  </si>
  <si>
    <t>Accumulated OCI</t>
  </si>
  <si>
    <t>Accumulated Deficit</t>
  </si>
  <si>
    <t>Total</t>
  </si>
  <si>
    <t>Balance at the beginning of the period at Dec. 31, 2017</t>
  </si>
  <si>
    <t>Balance at the beginning of the period (in shares) at Dec. 31, 2017</t>
  </si>
  <si>
    <t>Changes in temporary equity</t>
  </si>
  <si>
    <t>Issuance of Series C convertible preferred shares, net of issuance costs of $9,178</t>
  </si>
  <si>
    <t>Issuance of Series C convertible preferred shares, net of issuance costs of $9,178 (in shares)</t>
  </si>
  <si>
    <t>Conversion of convertible preferred shares into common shares</t>
  </si>
  <si>
    <t>Conversion of convertible preferred shares into common shares (in shares)</t>
  </si>
  <si>
    <t>Balance at the end of the period (in shares) at Sep. 30, 2018</t>
  </si>
  <si>
    <t>Changes in equity</t>
  </si>
  <si>
    <t>Issuance of Class A common shares upon completion of initial public offering, net of underwriting discounts and commissions and offering costs</t>
  </si>
  <si>
    <t>Issuance of Class A common shares upon completion of initial public offering, net of underwriting discounts and commissions and offering costs (in shares)</t>
  </si>
  <si>
    <t>Exercise of options</t>
  </si>
  <si>
    <t>Exercise of options (in shares)</t>
  </si>
  <si>
    <t>Share-based compensation expense</t>
  </si>
  <si>
    <t>Unrealized gain (loss) on short term investments</t>
  </si>
  <si>
    <t>Net loss</t>
  </si>
  <si>
    <t>Balance at the end of the period at Sep. 30, 2018</t>
  </si>
  <si>
    <t>CONSOLIDATED STATEMENTS OF CONVERTIBLE PREFERRED SHARES AND SHAREHOLDERS’ DEFICIT (EQUITY) (Parenthetical) $ in Thousands</t>
  </si>
  <si>
    <t>Sep. 30, 2018USD ($)</t>
  </si>
  <si>
    <t>Series C convertible preferred shares</t>
  </si>
  <si>
    <t>Issuance costs</t>
  </si>
  <si>
    <t>CONSOLIDATED STATEMENTS OF CASH FLOWS - USD ($) $ in Thousands</t>
  </si>
  <si>
    <t>Cash flows from operating activities:</t>
  </si>
  <si>
    <t>Adjustments to reconcile net loss to net cash used in operating activities:</t>
  </si>
  <si>
    <t>Depreciation expense</t>
  </si>
  <si>
    <t>Loss on disposal of property and equipment</t>
  </si>
  <si>
    <t>Non-cash rent expense</t>
  </si>
  <si>
    <t>Accretion of discounts on short-term investments</t>
  </si>
  <si>
    <t>Deferred income taxes</t>
  </si>
  <si>
    <t>Changes in operating assets and liabilities:</t>
  </si>
  <si>
    <t>Prepaid expenses and other assets</t>
  </si>
  <si>
    <t>Net cash used in operating activities</t>
  </si>
  <si>
    <t>Cash flows from investing activities:</t>
  </si>
  <si>
    <t>Purchases of property and equipment</t>
  </si>
  <si>
    <t>Purchases of short-term investments</t>
  </si>
  <si>
    <t>Proceeds from the maturities of short-term investments</t>
  </si>
  <si>
    <t>Net cash used in investing activities</t>
  </si>
  <si>
    <t>Cash flows from financing activities:</t>
  </si>
  <si>
    <t>Payments of deferred offering costs</t>
  </si>
  <si>
    <t>Proceeds from exercise of options</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information:</t>
  </si>
  <si>
    <t>Cash paid for income taxes</t>
  </si>
  <si>
    <t>Supplemental disclosure of non-cash investing and financing activities:</t>
  </si>
  <si>
    <t>Deferred offering costs included in accrued expenses and accounts payable</t>
  </si>
  <si>
    <t>Property and equipment included in accrued expenses and accounts payable</t>
  </si>
  <si>
    <t>Series B convertible preferred shares</t>
  </si>
  <si>
    <t>Proceeds from issuance of convertible preferred shares, net of issuance costs</t>
  </si>
  <si>
    <t>Proceeds from issuance of Class A common shares upon completion of initial public offering, net of underwriting commissions and discounts</t>
  </si>
  <si>
    <t>Nature of the Business and Basis of Presentation</t>
  </si>
  <si>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 was incorporated in July 2015 as a Bermuda exempted company. The Company has a pipeline of product candidates, across various stages of development, currently focused on autoinflammatory and autoimmune conditions.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does not currently generate revenue from sales of any products, and it may never be able to develop or commercialize a marketable product. The Company has not yet successfully completed any Phase 3 or other pivotal clinical trials, obtained any regulatory approvals, manufactured a commercial-scale drug, or conducted sales and marketing activities.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Principles of Consolidation
The accompanying consolidated financial statements have been prepared in accordance with accounting principles generally accepted in the United States of America (“GAAP”) and include the accounts of the Company and its wholly owned subsidiary, Kiniksa Pharmaceuticals Corp. (“Kiniksa US”),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17 and during the year then ended and at September 30, 2018 and during the three and nine months then ended, the Company was not the primary beneficiary of a VI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
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18 and the results of its operations for the three and nine months ended September 30, 2018 and 2017 and its cash flows for the nine months ended September 30, 2018 and 2017. The results for the three and nine months ended September 30, 2018 are not necessarily indicative of results to be expected for the year ending December 31, 2018, any other interim periods or any future year or period.
Reverse Stock Split
On May 11, 2018, the Company effected a 1-for- 2.73235 reverse share split of its authorized, designated, issued and outstanding common shares and preferred shares. Accordingly, all share and per share amounts for all periods presented in the accompanying consolidated financial statements and notes thereto have been adjusted retroactively, where applicable, to reflect this reverse share split.
Initial Public Offering
On May 23, 2018, the Company’s registration statement on Form S-1 relating to its initial public offering of its Class A common shares (the “IPO”) was declared effective by the Securities and Exchange Commission (“SEC”). On May 29, 2018, the Company completed the IPO of 8,477,777 Class A common shares at $18.00 per share for gross proceeds of $152,600. In addition, on June 22, 2018, the Company completed the sale of 1,006,425 Class A common shares to the underwriters of the IPO following the exercise of their over-allotment option to purchase additional shares at $18.00 per share for gross proceeds of $18,116. The aggregate net proceeds to the Company from the IPO, inclusive of the over-allotment option exercise, was $155,536 after deducting underwriting discounts and commissions and other offering costs.
Upon the closing of the IPO, all convertible preferred shares then outstanding automatically converted into 5,546,019 Class A common shares, 1,070,502 Class B common shares, 12,995,954 Class A1 common shares and 16,057,618 Class B1 common shares. In connection with the closing of the IPO, the Company amended and restated its bye-laws (“Amended &amp; Restated Bye-Laws”).
Liquidity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consolidated financial statements are issued. As of September 30, 2018, the Company had an accumulated deficit of $151,645. During the nine months ended September 30, 2018, the Company incurred a net loss of $60,647 and used $53,374 of net cash in operating activities. The Company expects to continue to generate operating losses for the foreseeable future. As of September 30, 2018, the Company had cash, cash equivalents and short-term investments of $337,863. Based on its current operating plan, the Company expects this amount will be sufficient to fund its operating expenses and capital expenditure requirements for at least twelve months from the issuance date of these consolidated financial statements.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si>
  <si>
    <t>Summary of Significant Accounting Policies</t>
  </si>
  <si>
    <t>2. Summary of Significant Accounting Policies
Cash and Cash Equivalents
The Company classifies deposits in banks, money market funds and cash invested temporarily in various instruments with maturities of three months or less at the time of purchase as cash and cash equivalents. At September 30, 2018 and December 31, 2017, cash and cash equivalents consisted principally of U.S. Treasury notes, amounts held in money market funds and cash on deposit at commercial banks.
Short-term Investments
The Company generally invests its excess cash in money market funds and short-term investments in U.S. Treasury notes. Such investments included in short-term investments on the Company's consolidated balance sheets are considered available-for-sale and are reported at fair value with unrealized gains and losses included as a component of shareholders’ equity (deficit). Realized gains and losses, if any, on short-term investments are included in interest income (expense), net.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Concentrations of Credit Risk
Financial instruments that potentially subject the Company to concentrations of credit risk consist principally of cash, cash equivalents and short-term investments. At September 30, 2018 and December 31, 2017,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Restricted cash as of December 31, 2017 consisted of cash held in a money market fund in connection with the Company’s corporate credit cards. Restricted cash amounts have been classified as current assets based on the expected release date of the restrictions.
In conjunction with the Company’s lease agreement entered into in March 2018 (see Note 11), the Company maintains a letter of credit for the benefit of the landlord. As of September 30, 2018, the underlying cash balance of $210 securing this letter of credit, was classified as non‑current in its consolidated balance shee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fund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Share‑Based Compensation
The Company measures all share-based awards granted to employees and directors based on their fair value on the date of the grant and recognizes compensation expense for those awards over the requisite service period, which is generally the vesting period of the respective award. Forfeitures are accounted for as they occur. The Company issues share-based awards with only service-based vesting conditions and records the expense for these awards using the straight-line method. The Company has not issued any share-based awards with performance-based vesting conditions.
For share-based awards granted to consultants and non-employees, compensation expense is recognized over the vesting period of the awards, which is generally the period during which services are rendered by such consultants and non-employees until completed. At the end of each financial reporting period prior to completion of the service, the fair value of these awards is remeasured using the then-current fair value of the Company's Class A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restricted share award is estimated on the date of grant based on the fair value of the Company’s Class A or Class B common shares on that same date. The fair value of each option grant is estimated using the Black-Scholes option-pricing model, which requires inputs based on certain subjective assumptions, including the expected share price volatility, the expected term of the award, the risk-free interest rate, and expected dividends (see Note 8).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
Prior to the closing of it’s IPO, when the Company’s convertible preferred shares converted to common shares, the Company's convertible preferred shares contractually entitled the holders of such shares to participate in dividends but did not contractually require the holders of such shares to participate in losses of the Company. Accordingly, for periods in which the Company reported a net loss attributable to common shareholders, such losses were not allocated to convertible preferred shareholder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nine months ended September 30, 2018 and 2017.
The Company identified an error in its calculation of weighted average shares for certain shares issued and outstanding during the three and six months ended June 30, 2018, which is not considered material to the previously issued financial statements, however the Company will revise the three and six month periods ended June 30, 2018 the next time they are presented. This revision did not impact the loss per share for the three months ended September 30, 2018, however it resulted in an increase of $0.09 loss per share for the nine months ended September 30, 2018 compared to what the Company disclosed in its press release dated November 1, 2018.
Recently Adopted Accounting Pronouncements
In June 2018, the Financial Accounting Standards Board ("FASB") issued Accounting Standards Update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e ASU is effective for fiscal years beginning after December 15, 2018, and interim periods within those fiscal years and will be applied to all new option awards granted after the date of adoption. Early adoption is permitted. The Company elected to early adopt ASU 2017-09 effective as of January 1, 2018 and applied it to share-based payment awards issued during the nine months ended September 30, 2018. The adoption of this standard did not have a material impact on the Company's consolidated financial statements and related disclosures.
In May 2017, the FASB issued ASU No. 2017-09, Compensation — 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beginning after December 15, 2017, including interim periods within those fiscal years. Early adoption is permitted. The Company adopted ASU 2017-09 as of the required effective date of January 1, 2018. The adoption of ASU 2017-09 will have an impact on the modification of stock-based awards, if any, after the date of adoption. The adoption of ASU 2017-09 did not have an impact on the Company's financial position, results of operations or cash flows.
In August 2016, the FASB issued ASU No. 2016-15, Statement of Cash Flows: Classification of Certain Cash Receipts and Cash Payments (Topic 230) ("ASU 2016-15"). This guidance addresses diversity in practice in how certain cash receipts and cash payments are presented in the statement of cash flows. The standard is effective for public entities for fiscal years beginning after December 15, 2017, including interim periods in those fiscal years, and early adoption is permitted. The adoption of ASU 2016-15 is required to be applied retrospectively. The Company adopted ASU 2017-09 on the required effective date of January 1, 2018, and the adoption did not have an impact on the Company's financial position, results of operations or cash flow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No. 2015-14, Revenue from Contracts with Customers (Topic 606): Deferral of the Effective Date,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The FASB subsequently issued amendments to ASU 2014-09 that have the same effective date and transition date. The Company adopted ASU 2014-09 as of the required effective date of January 1, 2018 and the adoption did not have an impact on the Company's consolidated financial statements as the Company does not currently have any revenue-generating arrangements.
Recently Issued Accounting Pronouncements
In July 2017, the FASB issued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Company is currently evaluating the impact that the adoption of ASU 2017-11 will have on its consolidated financial stat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guidance is effective for public entities for annual periods beginning after December 15, 2018 and for interim periods within those fiscal years, and early adoption is permitted. The Company is still evaluating the full impact this standard will have on its consolidated financial statements and related disclosures, but expects to recognize substantially all of its leases on the balance sheet as of January 1, 2019, which is the Company’s adoption date, by recording a right-of-use asset and a corresponding lease liability.</t>
  </si>
  <si>
    <t>Fair Value of Financial Assets and Liabilities</t>
  </si>
  <si>
    <t xml:space="preserve">3. Fair Value of Financial Assets and Liabilities
Short-term investments as of September 30, 2018 consisted of U.S. Treasury notes all of which are due within six months. As of September 30, 2018, the fair value of short-term investments was $268,200 of which the amortized cost was $268,255 and gross unrealized loss was $55. The Company did not have any short-term investments as of December 31, 2017.
The following tables present information about the Company’s financial assets and liabilities measured at fair value on a recurring basis and indicate the level of the fair value hierarchy used to determine such fair values:
Fair Value Measurements
as of September 30, 2018 Using:
Level 1
Level 2
Level 3
Total
Assets:
Restricted cash — money market funds
$
210
$
—
$
—
$
210
Cash equivalents — money market funds
5,299
—
—
5,299
Cash equivalents — U.S. Treasury notes
—
15,336
—
15,336
Short-term investments - U.S. Treasury notes
—
268,200
—
268,200
$
5,509
$
283,536
$
—
$
289,045
Fair Value Measurements
as of December 31, 2017 Using:
Level 1
Level 2
Level 3
Total
Assets:
Restricted cash — money market funds
$
105
$
—
$
—
$
105
Cash equivalents — money market funds
5,487
—
—
5,487
Cash equivalents — U.S. Treasury notes
—
14,995
—
14,995
$
5,592
$
14,995
$
—
$
20,587
During the periods ended September 30, 2018 and December 31, 2017 there were no transfers between Level 1, Level 2 and Level 3.
The money market funds were valued using quoted prices in active markets, which represent a Level 1 measurement in the fair value hierarchy. The Company's cash equivalents and short-term investments as of September 30, 2018 and cash equivalents as of December 31, 2017 also consisted of U.S. Treasury notes, which are not traded on a daily basis and, therefore, represent a Level 2 measurement in the fair value hierarchy at each period end. </t>
  </si>
  <si>
    <t>Property and Equipment, Net</t>
  </si>
  <si>
    <t xml:space="preserve">4. Property and Equipment, Net
Property and equipment, net consisted of the following:
September 30,
December 31,
2018
2017
Furniture and fixtures
$
6
$
83
Computer hardware and software
94
9
Vehicles
85
85
Construction in progress
2,241
—
2,426
177
Less: Accumulated depreciation
(66)
(52)
$
2,360
$
125
During the nine months ended September 30, 2018, the Company initiated the construction of a laboratory at Kiniksa US’s headquarters. Construction in progress is primarily comprised of leasehold improvements and lab equipment which the Company anticipates will be placed into service by the end of 2018.
Depreciation expense was $12 and $8 during the three months ended September 30, 2018 and 2017, respectively, and $32 and $20 during the nine months ended September 30, 2018 and 2017, respectively. </t>
  </si>
  <si>
    <t>Accrued Expenses</t>
  </si>
  <si>
    <t>5. Accrued Expenses
Accrued expenses consisted of the following:
September 30,
December 31,
2018
2017
Accrued employee compensation and benefits
$
3,160
$
1,570
Accrued research and development expenses
9,313
3,905
Accrued legal and professional fees
548
688
Other
332
49
$
13,353
$
6,212</t>
  </si>
  <si>
    <t>Convertible Preferred Shares</t>
  </si>
  <si>
    <t>6. Convertible Preferred Shares
As of December 31, 2017, the Company’s bye-laws, as amended and restated, designated 22,885,492 authorized shares to be issued as convertible preferred shares with a par value of $0.000273235 per share, of which 17,128,120 shares were further designated as Series A convertible preferred shares (the “Series A preferred shares”) and 5,757,372 shares were further designated as Series B convertible preferred shares (the "Series B preferred shares"). In February 2018, the Company’s bye-laws were further amended and restated to, among other things, effect an increase in the number of authorized convertible preferred shares with a par value of $0.000273235 per share to 35,670,093 shares, of which 12,784,601 shares were further designated as Series C convertible preferred shares (the "Series C preferred shares"). The holders of convertible preferred shares had liquidation rights in the event of a deemed liquidation that, in certain situations, was not solely within the control of the Company. Therefore, the Series A, Series B and Series C convertible preferred shares (collectively, the “Preferred Shares”) were classified outside of shareholders' equity (deficit).
In October 2015, the Company issued and sold 8,028,809 Series A preferred shares at a price of $4.6707 per share (the “Series A Original Issue Price”) for proceeds of $37,398, net of issuance costs of $102.
In September 2016, the Company issued and sold an additional 9,099,311 Series A preferred shares at a price of $4.6707 per share for proceeds of $42,499, net of issuance costs of $1.
In March 2017, the Company issued and sold 5,757,372 Series B preferred shares at a price of $6.9475 per share (the “Series B Original Issue Price”) for proceeds of $39,873, net of issuance costs of $127.
In February 2018, the Company issued and sold 12,784,601 Series C preferred shares at a price of $15.6438 per share (the “Series C Original Issue Price”) for proceeds of $190,822, net of issuance costs of $9,178.
In May 2018, upon the completion of the Company’s IPO (which qualified as a “Qualified IPO” under the Company’s bye-laws, as amended and restated), all of the outstanding Preferred Shares were converted into 5,546,019 Class A common shares, 1,070,502 Class B common shares, 12,995,954 Class A1 common shares and 16,057,618 Class B1 common shares in accordance with the Company’s bye-laws, as amended and restated. September 30, 2018, no preferred shares were designated or issued.
Prior to the conversion to common shares, the holders of the Preferred Shares had the following rights and preferences:
Voting
The holders of Preferred Shares were entitled to vote, together with the holders of common shares, on all matters submitted to shareholders for a vote. The holders of Series A preferred shares were entitled to the number of votes per Series A preferred share equal to the number of whole Class B common shares into which the Series A preferred shares were convertible at the time of such vote (which is ten votes for each Class B common share). The holders of Series B preferred shares were entitled to the number of Votes per Series B preferred share equal to the number of whole Class A common shares into which the Series B preferred shares were convertible at the time of such vote (which is one vote for each Class A common share). Except as provided by law or by the other provisions of the Company’s bye-laws, holders of Preferred Shares voted together with the holders of common shares as a single class.
The holders of Preferred Shares, voting together as a single class, were entitled to elect two directors of the Company. The holders of Preferred Shares, voting together with the holders of common shares as a single class, were entitled to elect the remaining directors of the Company, except for the one director that the holders of Class A common shares and Class B common shares, voting together as a single class were entitled to elect.
Conversion
Each Series A preferred share was convertible, at the option of the holder, at any time and from time to time, and without the payment of additional consideration by the holder thereof, in such manner as is permitted by Bermuda law, into such number of fully paid and non-assessable Class B common shares as is determined by dividing the Series A Original Issue Price by the Series A Conversion Price (as defined below) in effect at the time of conversion. Each Series B preferred share was convertible, at the option of the holder, at any time and from time to time, and without the payment of additional consideration by the holder thereof, in such manner as is permitted by Bermuda law, into such number of fully paid and non-assessable Class A common shares as is determined by dividing the Series B Original Issue Price by the Series B Conversion Price (as defined below) in effect at the time of conversion. Each Series C preferred share was convertible, at the option of the holder, at any time and from time to time, and without the payment of additional consideration by the holder thereof, in such manner as is permitted by Bermuda law, into such number of fully paid and non-assessable Class A Shares as is determined by dividing the Series C Original Issue Price by the Series C Conversion Price (as defined below) in effect at the time of conversion.
The Series A Original Issue Price and Series A Conversion Price were equal to $4.6707. The Series B Original Issue Price and Series B Conversion Price were equal to $6.9475. The Series C Original Issue Price and Series C Conversion Price were equal to $15.6438. Each Series A preferred share was convertible into one Class B common share, each Series B preferred share was convertible into one Class A common share and each Series C preferred share was convertible into one Class A common share.
Further, upon either (i) the closing of the sale of Class A common shares or Class B common shares to the public at a price of at least $15.6438 per share (subject to appropriate adjustment in the event of any share dividend, share split, combination or other similar recapitalization with respect to the applicable class of common shares) in an initial public offering resulting in at least $100,000 of gross proceeds to the Company (a “Qualified IPO”) or (ii) the date and time, or the occurrence of an event, specified by vote or written consent of the holders of a majority of the outstanding Preferred Shares, voting together as a single class on an as if converted to Class A common shares basis, all outstanding Series A preferred shares would automatically be converted, in such manner as is permitted pursuant to Bermuda law, into Class B common shares at the then effective conversion rate, and all outstanding Series B and Series C preferred shares would automatically be converted, in such manner as is permitted pursuant to Bermuda law, into Class A common shares at the then effective conversion rate. Notwithstanding the foregoing, in the event of a mandatory conversion of preferred shares as a result of a Qualified IPO, (a) holders of Series A preferred shares could elect to receive Class B1 common shares in lieu of Class B common shares and (b) holders of Series B and Series C preferred shares could elect to receive Class A1 common shares in lieu of Class A common shares.
Dividends
The holders of the Preferred Shares were entitled to receive noncumulative dividends when and if declared by Company’s board of directors. The Company was not permitted to declare, pay or set aside any dividends on any other class or series of shares of the Company, other than dividends on common shares payable in common shares, unless the holders of the Preferred Share first receive, or simultaneously receive, a dividend on each outstanding Preferred Share equal to (i) in the case of a dividend on any class of common shares or any class or series that is convertible into common shares, that dividend per Preferred Share as would equal the product of (a) the dividend payable on each share of such class or series determined, if applicable, as if all shares of such class or series had been converted into common shares and (b) the number of common shares issuable upon conversion of a share the applicable series of Preferred Shares, or (ii) in the case of a dividend on any class or series that is not convertible into common shares, at a rate per Preferred Share determined by (a) dividing the amount of the dividend payable on each share of such class or series of shares by the original issue price of such class or series (subject to appropriate adjustment in the event of any bonus share, share dividend, share split, combination of or other similar recapitalization with respect to such class or series) and (b) multiplying such fraction by an amount equal to the applicable Series A, Series B or Series C Original Issue Price. Prior to the Company’s IPO, no cash dividends had been declared or paid.
Liquidation Preference
In the event of any voluntary or involuntary liquidation, dissolution or winding up of the Company or deemed liquidation event (as defined below), the holders of Preferred Shares then outstanding were entitled to be paid out of the assets of the Company available for distribution to its shareholders, on a pari passu basis, before any payment shall be made to the holders of common shares by reason of their ownership thereof, an amount per share equal to the greater of (i) one times the applicable Original Issue Price, plus any dividends declared but unpaid thereon, and (ii) such amount per share as would have been payable had all Preferred Shares been converted into common shares immediately prior to such liquidation, dissolution, winding up or deemed liquidation event. Thereafter, the remaining assets of the Company available for distribution to its shareholders would be distributed among the holders of common shares, pro rata based on the number of shares held by each such holder.
If upon any such liquidation, dissolution or winding up of the Company or deemed liquidation event, the assets of the Company available for distribution to its shareholders were insufficient to pay the holders of Preferred Shares the full amount to which they shall be entitled, the holders of Preferred Shares would share ratably in any distribution of the assets available for distribution in proportion to the respective amounts which would otherwise be payable in respect of the shares held by such holders of Preferred Shares upon such distribution if all amounts payable on or with respect to such shares were paid in full .
Unless a majority of the holders of the then outstanding Preferred Shares elected otherwise, a deemed liquidation event would include a merger or consolidation (other than one in which shareholders of the Company own a majority by voting power of the outstanding shares of the surviving or acquiring company or corporation) or a sale, lease, transfer, exclusive license or other disposition of all or substantially all of the assets of the Company.
Redemption
The Company’s bye-laws, as amended and restated, did not provide redemption rights to the holders of Preferred Shares.</t>
  </si>
  <si>
    <t>7. Common Shares
As of December 31, 2017, the Company’s bye-laws, as amended and restated, authorized the Company to issue 43,918,239 total shares with a par value of $0.000273235, of which 5,507,938 and 3,568,353 shares were designated as Class A and Class B common shares, respectively. In February 2018, the Company’s bye-laws were further amended and restated to, among other things, effect an increase in the number of authorized common shares to 44,746,463 shares, of which 5,507,938 shares were designated as Class A common shares and 3,568,353 shares were designated as Class B common shares. The remaining 11,956,456 shares that were not designated as common shares or Preferred Shares as of December 31, 2017 could have been designated to any class at any time in the future by the Company’s board of directors. No Class A1 common shares or Class B1 common shares were designated as of December 31, 2017.
On May 23, 2018, the Company’s registration statement on Form S-1 relating to the IPO was declared effective by the SEC. On May 29, 2018, the Company completed the IPO of 8,477,777 Class A common shares at $18.00 per share for gross proceeds of $152,600. In addition, on June 22, 2018, the Company completed the sale of 1,006,425 Class A common shares to the underwriters of the IPO following the exercise of their over-allotment option to purchase additional shares at $18.00 per share for gross proceeds of $18,116. The aggregate net proceeds to the Company from the IPO, inclusive of the over-allotment option exercise, was $155,536 after deducting underwriting discounts and commissions and other offering costs.
In May 2018, upon completion of the IPO (which qualified as a “Qualified IPO” under the Company’s bye-laws, as amended and restated), all outstanding Preferred Shares were converted into 5,546,019 Class A common shares, 1,070,502 Class B common shares, 12,995,954 Class A1 common shares and 16,057,618 Class B1 common shares in accordance with the Company’s bye-laws, as amended and restated. In connection with the completion of the IPO in May 2018, the Company increased the authorized capital of the Company to $54,647 consisting of 200,000,000 shares of $0.000273235 par value per share and, among other things, amended the description of different classes of shares under the Company’s Amended &amp; Restated Bye-Laws.
The rights of the holders of the Company’s Class A common shares, Class B common shares, Class A1 common shares and Class B1 common shares are identical, except with respect to voting and conversion, as described below. As of December 31, 2017, the voting, dividend and liquidation rights of the holders of the Company’s common shares were subject to and qualified by the rights, powers and preferences of the holders of the Preferred Shares as set forth above. In May 2018, following the conversion of the Preferred Shares into common shares, the voting, dividend and liquidation rights of the holders of the Company’s common shares were then subject to and qualified by the rights, powers and preferences of the holders of the preferred shares. As of September 30, 2018, no preferred shares were designated or issued.
Voting
Each Class A common share entitles the holder to one vote on all matters submitted to the shareholders for a vote. Each Class B common share entitles the holder to ten votes on all matters submitted to the shareholders for a vote. Holders of Class A1 common shares or Class B1 common shares have no voting rights. As of December 31, 2017, the holders of the Class A and Class B common shares, voting together as a single class, were entitled to elect one director of the Company. The holders of the Class A and Class B common shares, voting together with the holders of the Preferred Shares, voting together as a single class, were entitled to elect the remaining directors of the Company, except for the two directors of the Company that the holders of the Preferred Shares, voting together as a single class, were entitled to elect. In May 2018, following the conversion of the Preferred Shares into common shares, the holders of Class A and Class B common shares, voting together as a single class, are entitled to elect the directors of the Company.
Dividends
Common shareholders are entitled to receive dividends, as may be declared by the board of directors. As of December 31, 2017, these dividends were subject to the preferential dividend rights of the holders of the Company’s Preferred Shares. In May 2018, following the conversion of the Preferred Shares into common shares, these dividends are subject to the rights, powers and preferences of the preferred shares. As of September 30, 2018, no preferred shares were designated or issued. Through December 31, 2017 and September 30, 2018, no cash dividends have been declared or paid.
Conversion
Each Class B common share shall automatically convert into one Class A common share upon certain transfers of such shares by the holder thereof (subject to certain exceptions). Each Class B common share is convertible, at the holder’s election into one Class A common share or one Class B1 common share. Each Class A1 common share is convertible into one Class A common share at the holder’s election. Each Class B1 common share is convertible into one Class A common share or one Class B common share at the holder’s election. There are no conversion rights associated with the Company’s Class A common shares.</t>
  </si>
  <si>
    <t>Share Based Compensation</t>
  </si>
  <si>
    <t>Share-Based Compensation</t>
  </si>
  <si>
    <t>8. Share‑Based Compensation
2018 Incentive Award Plan
In May 2018, the Company's board of directors and shareholders approved the 2018 Incentive Award Plan (the "2018 Plan"), which became effective on May 23, 2018. On the effectiveness of the 2018 Plan, the Company ceased granting awards under its 2015 Equity Incentive Plan (as amended, the “2015 Plan”).
The 2018 Plan provides for the grant of incentive options, nonqualified options, share appreciation rights, restricted shares, dividend equivalents, restricted share units and other share- or cash-based awards. A total of 4,466,500 Class A common shares were initially reserved for issuance under the 2018 Plan. The number of Class A common shares that may be issued under the 2018 Plan will automatically increase on each January 1, beginning with the fiscal year ending December 31, 2019 and continuing for each fiscal year until, and including, the fiscal year ending December 31, 2028, equal to the lesser of (i) 4% of the Class A common shares outstanding (on an as-converted basis) on the final day of the immediately preceding calendar year and (ii) a smaller number of Class A common shares determined by the Company's board of directors. No more than 27,915,000 Class A common shares may be issued under the 2018 Plan upon the exercise of incentive options. The Class A common shares underlying any awards issued under the 2018 Plan or the 2015 Plan that on or after the effective date of the 2018 Plan expire, lapse unexercised or are terminated, exchanged for cash, surrendered, repurchased, canceled without having been fully exercised or forfeited under the 2018 Plan or the 2015 Plan will be added back to the Class A common shares available for issuance under the 2018 Plan. As of September 30, 2018, 3,280,059 shares remained available for future grant.
2015 Equity Incentive Plan
Until May 23, 2018 (the effective date of the 2018 Plan), the Company’s 2015 Plan provided for the Company to grant qualified incentive options, nonqualified options, share grants and other share‑based awards to employees and non‑employees to purchase the Company’s Class A common shares. On the effective date of the 2018 Plan, the Company ceased granting awards under the 2015 Plan. At that time, the 4,691,213 shares of Class A common shares subject to outstanding awards under the 2015 Plan remained reserved for issuance under the plan pursuant such awards and the 92,170 shares of Class A common shares that had been available for future grant under the 2015 Plan were no longer authorized and reserved for issuance or available for future grant under the 2015 Plan.
As of December 31, 2017, the total number of Class A common shares authorized to be issued under the 2015 Plan was 4,794,266 shares and 1,644,893 shares were available for future grant. As of September 30, 2018, there were 4,620,850 shares of Class A common shares subject to outstanding awards under the plan authorized and reserved for issuance under the 2015 Plan pursuant such awards and no Class A common shares were otherwise authorized and reserved for issuance or available for future grant under the 2015 Plan as it was replaced by the 2018 Plan.
The exercise price for incentive options was determined by the board of directors. All incentive options granted to any person possessing 10% or less of the total combined voting power of all classes of shares could not have an exercise price of less than 100% of the fair market value of the Class A common shares on the grant date. All incentive options granted to any person possessing more than 10% of the total combined voting power of all classes of shares could not have an exercise price of less than 110% of the fair market value of the Class A common shares on the grant date. The option term for incentive awards could not be greater than 10 years. Incentive options granted to persons possessing more than 10% of the total combined voting power of all classes of shares could not have an option term of greater than five years. The vesting period for equity‑based awards is determined by the board of directors, which was generally four to six years. For awards granted to employees and non‑employees with four‑year vesting terms, 25% of the option vests on the first anniversary of the grant date and the remaining shares vest equally each month for three years thereafter. For awards granted to employees with six‑year vesting terms, 16% of the option vests on the first anniversary of the grant date and the remaining shares vest based on a predetermined vesting schedule for five years thereafter.
Shares that are expired, terminated, surrendered or canceled under the 2015 Plan without having been fully exercised will be available for future awards under the 2018 Plan.
Stock Option Grants During the Nine Months Ended September 30, 2018 and 2017
During the nine months ended September 30, 2018 and 2017, the Company granted options to purchase 2,887,639 and 1,434,156 Class A common shares, respectively, to employees and directors. The Company recorded share-based compensation expense for options granted to employees and directors of $1,414 and $321 during the three months ended September 30, 2018 and 2017, respectively, and $2,980 and $540 during the nine months ended September 30, 2018 and 2017, respectively.
During the nine months ended September 30, 2018, the Company granted options to purchase 4,000 Class A common shares to non-employees. During the nine months ended September 30, 2017, the Company granted 1,829 options to purchase Class A common shares to non-employees. The Company recorded share-based compensation expense for options granted to non-employees of $35 and $1 during the three months ended September 30, 2018 and 2017, respectively, and $87 and $10 during the nine months ended September 30, 2018 and 2017, respectively.
2018 Employee Share Purchase Plan
In May 2018, the Company's board of directors and shareholders approved the 2018 Employee Share Purchase Plan (the "2018 ESPP"), which became effective on May 23, 2018. A total of 670,000 Class A common shares were initially reserved for issuance under the 2018 ESPP. The number of Class A common shares that may be issued under the 2018 ESPP will automatically increase on each January 1, beginning with the fiscal year ending December 31, 2019 and continuing for each fiscal year until, and including, the fiscal year ending December 31, 2028, equal to the lesser of (i) 1% of the Class A common shares outstanding (on an as-converted basis) on the final day of the immediately preceding calendar year and (ii) a smaller number of Class A common shares determined by the Company's board of directors, provided that no more than 6,420,000 Class A common shares may be issued under the 2018 ESPP.
Option Valuation
The assumptions that the Company used to determine the grant-date fair value of options granted to employees and directors under the 2015 Plan and the 2018 Plan (collectively, the “Plans”) during the three and nine months ended September 30, 2018 and 2017 were as follows, presented on a weighted-average basis:
Three Months Ended
Nine Months Ended
September 30,
September 30,
2018
2017
2018
2017
Risk-free interest rate
2.93
%
1.90
%
2.80
%
1.97
%
Expected term (in years)
6.25
6.00
6.41
6.00
Expected volatility
74.37
%
73.88
%
74.90
%
74.23
%
Expected dividend yield
—
%
—
%
—
%
—
%
The assumptions that the Company used to determine the fair value of options granted to non-employees were as follows, presented on a weighted-average basis:
Three Months Ended
Nine Months Ended
September 30,
September 30,
2018
2017
2018
2017
Risk-free interest rate
2.94
%
1.97
%
2.90
%
1.97
%
Expected term (in years)
7.04
8.84
7.46
8.84
Expected volatility
74.49
%
77.93
%
74.07
%
77.93
%
Expected dividend yield
—
%
—
%
—
%
—
%
Options
Stock option activity under the Plans is summarized as follows:
Weighted
Weighted
Average
Average
Remaining
Aggregate
Number of
Exercise
Contractual
Intrinsic
Shares
Price
Term
Value
(in years)
Outstanding as of December 31, 2017
3,123,064
$
2.75
8.82
$
6,010
Granted
2,891,639
17.11
Exercised
(22,060)
3.46
Forfeited
(132,475)
5.16
Outstanding as of September 30, 2018
5,860,168
$
9.78
8.81
$
96,055
Options exercisable as of September 30, 2018
1,575,324
$
2.44
7.72
$
36,330
Options unvested as of September 30, 2018
4,284,844
$
12.48
9.22
$
59,725
The aggregate intrinsic value of options is calculated as the difference between the exercise price of the options and the fair value of the Company’s common shares for those options that had exercise prices lower than the fair value of the Company’s common shares.
During the nine months ended September 30, 2018, option holders exercised 22,060 options for Class A common shares with an intrinsic value of $254 for total cash proceeds of $76.
The weighted-average grant-date fair value per share of options granted during the nine months ended September 30, 2018 and 2017 was $11.69 and $2.53, respectively.
The total fair value of options vested during the nine months ended September 30, 2018 and 2017 was $1,676 and $351, respectively.
Restricted Shares
Under terms of the Class A and Class B restricted share agreements covering the Class A and Class B common shares, restricted common shares are subject to a vesting schedule. The restricted shares vest over a four‑year period during which time the Company has the right to repurchase up to all unvested shares at the amount paid if the relationship between the recipient and the Company ceases. Subject to the continued employment (or other engagement of the recipient by the Company as described in the restricted share agreements), all of the restricted common shares become fully vested within four years of the date of issuance.
The following table summarizes restricted share activity for the nine months ended September 30, 2018:
Class A
Class B
Weighted
Weighted
Average
Average
Number of
Grant Date
Number of
Grant Date
Shares
Fair Value
Shares
Fair Value
Unvested restricted shares outstanding as of December 31, 2017
312,229
$
0.000273235
1,635,495
$
0.000273235
Granted
—
—
—
—
Vested
(133,812)
$
0.000273235
(669,066)
$
0.000273235
Unvested restricted shares outstanding as of September 30, 2018
178,417
$
0.000273235
966,429
$
0.000273235
The aggregate fair value of restricted shares that vested during the nine months ended September 30, 2018 and 2017 was $10,477 and $2,764, respectively.
Share‑Based Compensation
Share‑based compensation expense was classified in the consolidated statements of operations and comprehensive loss as follows:
Three Months Ended
Nine Months Ended
September 30,
September 30,
2018
2017
2018
2017
Research and development expenses
$
576
$
121
$
1,141
$
181
General and administrative expenses
926
201
1,978
369
$
1,502
$
322
$
3,119
$
550
As of September 30, 2018, total unrecognized compensation cost related to the unvested share-based awards was $34,676, which is expected to be recognized over a weighted average period of 3.54 years.</t>
  </si>
  <si>
    <t>License and Acquisition Agreements</t>
  </si>
  <si>
    <t>9.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KPL-716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KPL-716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During the year ended December 31, 2017, the Company made a milestone payment of $4,000 associated with the achievement of a specified clinical milestone event.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party contracts retained by Biogen that relate to the KPL‑716 program. Under these retained contracts, the Company paid a one‑time upfront sublicense fee of $150 and is obligated to pay insignificant annual maintenance fees as well as clinical and regulatory milestone payments of up to an aggregate of $1,575. The Company made insignificant payments in connection with the retained contracts during the three and nine months ended September 30, 2018 and 2017.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During the three months ended September 30, 2018 and 2017 and the nine months ended September 30, 2018 and 2017, the Company recorded research and development expense of $11, $11, $41 and $4,158, respectively, in connection with milestone and other payments due under the Biogen Agreement.
Novo Nordisk License Agreement
In August 2017, the Company entered into a license agreement (the “Novo Nordisk Agreement”) with Novo Nordisk A/S (“Novo Nordisk”), pursuant to which the Company has been granted an exclusive, sublicensable, worldwide license under certain intellectual property rights controlled by Novo Nordisk to make, use, develop and commercialize KPL‑045 for all indications. The Company is obligated to use commercially reasonable efforts to develop and commercialize such licensed products.
In consideration for the license, the Company made an upfront payment of $1,500 to Novo Nordisk.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Novo Nordisk Agreement, the Company was also required to make a payment of $150 upon completion of the technology transfer by Novo Nordisk. The technology was transferred during the nine months ended September 30, 2018 and, as a result, this payment was made and is recorded in the Company's consolidated statement of operations for the nine months ended September 30, 2018. In addition, the Company is obligated to make milestone payments upon the achievement of specified clinical, regulatory and initial sales milestones and upon the achievement of annual net sales thresholds, including a payment of $1,000 upon the earlier to occur of a specified regulatory milestone and January 2020, unless the Novo Nordisk Agreement is earlier terminated by either party. As of September 30, 2018 and December 31, 2017, the Company determined that the payment related to the milestone was not probable and, therefore, no amount was recorded in the Company's consolidated statement of operations and comprehensive loss during the nine months ended September 30, 2018 and 2017. The Company has also agreed to pay royalties on annual net sales of products licensed under the agreement.
Under the Novo Nordisk Agreement, the Company is solely responsible for all development, regulatory and commercial activities and costs. The Company is also responsible for costs related to filing, prosecuting and maintaining the licensed patent rights.
The Novo Nordisk Agreement will terminate upon expiration of the last‑to‑expire royalty term for any licensed product in the territories, as defined in the agreement. Either party may terminate the agreement upon the other party’s insolvency or bankruptcy or for uncured material breach of the agreement by the other party. Novo Nordisk has the right to terminate the agreement if the Company challenges any of the licensed patent rights. The Company may also terminate the agreement for any reason upon prior written notice to Novo Nordisk.
During the three and nine months ended September 30, 2018, the Company recorded research and development expense of $4, and $154, respectively, in connection with milestone payments due under the Novo Nordisk Agreement. During the three and nine months ended September 30, 2017, the Company recorded research and development expense of $1,500, in connection with the upfront payment due under the Novo Nordisk Agreement.
Primatope Stock Purchase Option Agreement
In September 2017, the Company entered into a stock purchase option agreement (the “Primatope Agreement”) with Primatope Therapeutics, Inc. (“Primatope”), pursuant to which the Company has been granted a license to certain intellectual property rights controlled by Primatope to research, develop, and manufacture the pre‑clinical antibody, KPL‑404.
The agreement provides the Company with an exclusive call option to purchase 100% of the capital stock of Primatope. Upon execution of the agreement, the Company made $500 in upfront payments for the initial option period through April 2018 (the “Initial Option Period”). The Primatope Agreement allows up to three extensions of the Initial Option Period through January 2019 (including the initial option period, the “Option Period”) for total extension payments of up to $800. Through October 2018, the Company made payments totaling $600 to extend the Option Period to November 15, 2018. During the Option Period, the Company may conduct research and pre‑clinical work to assess the viability of the asset.
If the call option is exercised, the Company will acquire all of the outstanding equity of Primatope in exchange for upfront consideration of $10,000 as well as potential milestone payments of up to $10,000. The upfront payment and the milestone payments may be paid at the option of the Company in a combination of cash and issuance of the Company’s Class A common shares.
The Company has determined that the call option represents a variable interest in Primatope and that Primatope is a VIE. However, as the Company has no ability to control the board of directors or direct the ongoing activities of Primatope, the Company does not have power over the activities that most significantly impact Primatope’s economic performance and is not the primary beneficiary of Primatope. As a result, the Company does not consolidate the assets, liabilities, and results of operations of Primatope.
Either party may terminate the Primatope Agreement for uncured material breach of the agreement by the other party or by mutual written consent.
During the three and nine months ended September 30, 2018, the Company recorded research and development expense of $250 and $500, respectively, related to the extension of the option period under the Primatope Agreement. During the three and nine months ended September 30, 2017, the Company recorded research and development expense of $500, in connection with upfront payments related to the Initial Option Period under the Primatope Agreement.
Regeneron License Agreement
In September 2017, the Company entered into a license agreement (the “Regeneron Agreement”) with Regeneron Pharmaceuticals, Inc. (“Regeneron”), pursuant to which the Company has been granted an exclusive, sublicensable license under certain intellectual property rights controlled by Regeneron to develop and commercialize rilonacept in certain fields and territories. The Company is obligated to use commercially reasonable efforts to develop and commercialize such licensed products.
In exchange for these rights, the Company made an upfront payment of $5,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Regeneron Agreement, the Company is also obligated to make payments to Regeneron of up to an aggregate of $27,500 upon the achievement of specified regulatory milestones. Upon commercialization of the licensed products, the parties will share profits equally, after deducting certain commercialization expenses subject to specified limits.
Under the Regeneron Agreement, the Company is solely responsible for all development and commercialization activities and costs in its territories. The Company is also responsible for costs related to the filing, prosecution and maintenance of certain licensed patent rights.
The parties also entered into a clinical supply agreement under which Regeneron agreed to manufacture the developed product during the clinical phase. During the three and nine months ended September 30, 2018, the Company recorded research and development expense of $257 and $1,835, respectively, related to the purchase of drug materials under this agreement. During the three and nine months ended September 30, 2017, the Company did not incur any research and development expense related to the purchase of drug materials under this agreement. As of September 30, 2018 and December 31, 2017, the Company has non-cancelable purchase commitments under the clinical supply agreement (see Note 11).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related breaches). Regeneron has the right to terminate the agreement if the Company suspends its development or commercialization activities for a consecutive 12-month period or does not grant a sublicense to a third‑party to perform such activities, or if the Company challenges any of the licensed patent rights. The Company may terminate the agreement at any time that is 18 months after the effective date of the agreement with 180 days’ written notice or with one years’ written notice if the Company terminates the agreement following U.S. marketing approval of a rilonacept product developed by the Company. The Company may also terminate the agreement with three month’s written notice if the products are determined to have certain safety concerns.
The Company did not incur any research and development expense directly related to milestone payments due under the Regeneron Agreement during the three and nine months ended September 30, 2018. During the three and nine months ended September 30, 2017, the Company recorded research and development expense of $5,000, in connection with the upfront payment due under the Regeneron Agreement.
MedImmune License Agreement
In December 2017, the Company entered into a license agreement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In exchange for these rights, the Company made an upfront payment of $8,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In addition, the Company is obligated to make clinical, regulatory and initial sales milestone payments of up to $72,500 in aggregate for the first two indications, including, a $5,000 pass-through payment due upon the achievement of a specified clinical milestone event which is anticipated to be met in the fourth quarter of 2018. Also included is a milestone payment of $10,000 due upon the earlier to occur of a specified regulatory milestone and December 31, 2018, unless the MedImmune Agreement is earlier terminated by either party. As of September 30, 2018 and December 31, 2017, the Company determined that the payment related to this milestone was probable and, therefore, recognized research and development expense and an accrued milestone of $10,000 during the year ended December 31, 2017. In addition, the Company is obligated to make clinical and regulatory milestone payments of up to $15,000 in the aggregate for each subsequent indication.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three and nine months ended September 30, 2018 and 2017, the Company did not record research and development expense in connection with milestone payments due under the MedImmune Agreement.</t>
  </si>
  <si>
    <t>Net Loss per Share</t>
  </si>
  <si>
    <t>10. Net Loss per Share
Net Loss per Share Attributable to Common Shareholders
The rights, including the liquidation and dividend rights, of the holders of Class A and Class B common shares are identical, except with respect to voting rights. As the liquidation and dividend rights are identical, losses are allocated on a proportionate basis and the resulting net loss per share attributed to common shareholders will, therefore, be the same for both Class A and Class B common shares on an individual or combined basis.
Basic and diluted net loss per share attributable to common shareholders was calculated as follows:
Three Months Ended
Nine Months Ended
September 30,
September 30,
2018
2017
2018
2017
Numerator:
Net loss attributable to common shareholders
$
(24,406)
$
(16,029)
$
(60,647)
$
(32,172)
Denominator:
Weighted average common shares outstanding—basic and diluted
48,183,424
1,942,106
23,174,841
1,675,133
Net loss per share attributable to common shareholders— basic and diluted
$
(0.51)
$
(8.25)
$
(2.62)
$
(19.21)
The Company's potentially dilutive securities, which include options, unvested restricted shares and convertible preferred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because including them would have had an anti-dilutive effect:
As of September 30,
2018
2017
Options to purchase common shares
5,860,168
3,012,176
Unvested restricted shares
1,144,846
2,215,351
Convertible preferred shares (as converted to common shares)
—
22,885,492
7,005,014
28,113,019</t>
  </si>
  <si>
    <t>Commitments and Contingencies</t>
  </si>
  <si>
    <t>11. Commitments and Contingencies
Lease Agreements
On July 24, 2015, Kiniksa US entered into an operating lease in Wellesley Hills, Massachusetts for office space that comprised the former headquarters for Kiniksa US. In March 2016, effective August 1, 2016, Kiniksa US entered into an expansion and extension on its lease, which expanded its leased space to a total of 10,800 square feet. On March 31, 2017, Kiniksa US renewed this lease and extended the lease term to August 2018. Monthly lease payments, inclusive of base rent and ancillary charges, were $27.
On March 13, 2018, Kiniksa US entered into an operating lease in Lexington, Massachusetts for office and laboratory space that comprises the new headquarters for Kiniksa US and on June 26, 2018, Kiniksa US entered into an amendment to the lease expanding the rentable space to a total of 27,244 square feet. The lease expires on July 31, 2021. Monthly lease payments include base rent as well as, ancillary charges such as the share of operating expenses and real estate taxes. Base rent is $73 for the remainder of 2018.
The following table summarizes the future minimum lease payments under non‑cancelable operating lease commitments, for the Lexington office, as of September 30, 2018:
Year Ending December 31,
2018
$
218
2019
872
2020
872
2021
508
$
2,470
The Company recognizes rent expense on a straight-line basis over the respective lease period and has recorded deferred rent for rent expense incurred but not yet paid. The Company recorded rent expense of $ 305 and $101 during the three months ended September 30, 2018 and 2017, respectively, and $714 and $301 during the nine months ended September 30, 2018 and 2017, respectively.
License Agreements
The Company has entered into license agreements with various parties under which it is obligated to make contingent and non‑contingent payments (see Note 9).
Manufacturing Commitments
The Company entered into agreements with several contract manufacturing organizations to provide pre-clinical and clinical trial materials. As of September 30, 2018 and December 31, 2017, the Company had committed to minimum payments under these agreements totaling $34,891 and $7,766,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did not accrue any liabilities related to such obligations in its consolidated financial statements as of September 30, 2018 or December 31, 2017.
Legal Proceedings
The Company is not a party to any litigation and does not have contingency reserves established for any litigation liabilities.</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GAAP”) and include the accounts of the Company and its wholly owned subsidiary, Kiniksa Pharmaceuticals Corp. (“Kiniksa US”),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17 and during the year then ended and at September 30, 2018 and during the three and nine months then ended, the Company was not the primary beneficiary of a VIE.</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t>
  </si>
  <si>
    <t>Unaudited Interim Consolidated Financial Information</t>
  </si>
  <si>
    <t>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18 and the results of its operations for the three and nine months ended September 30, 2018 and 2017 and its cash flows for the nine months ended September 30, 2018 and 2017. The results for the three and nine months ended September 30, 2018 are not necessarily indicative of results to be expected for the year ending December 31, 2018, any other interim periods or any future year or period.</t>
  </si>
  <si>
    <t>Cash and Cash Equivalents</t>
  </si>
  <si>
    <t>Cash and Cash Equivalents
The Company classifies deposits in banks, money market funds and cash invested temporarily in various instruments with maturities of three months or less at the time of purchase as cash and cash equivalents. At September 30, 2018 and December 31, 2017, cash and cash equivalents consisted principally of U.S. Treasury notes, amounts held in money market funds and cash on deposit at commercial banks.</t>
  </si>
  <si>
    <t>Short-term Investments</t>
  </si>
  <si>
    <t>Short-term Investments
The Company generally invests its excess cash in money market funds and short-term investments in U.S. Treasury notes. Such investments included in short-term investments on the Company's consolidated balance sheets are considered available-for-sale and are reported at fair value with unrealized gains and losses included as a component of shareholders’ equity (deficit). Realized gains and losses, if any, on short-term investments are included in interest income (expense), net.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Concentrations of Credit Risk</t>
  </si>
  <si>
    <t>Concentrations of Credit Risk
Financial instruments that potentially subject the Company to concentrations of credit risk consist principally of cash, cash equivalents and short-term investments. At September 30, 2018 and December 31, 2017,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t>
  </si>
  <si>
    <t>Restricted Cash</t>
  </si>
  <si>
    <t>Restricted Cash
Restricted cash as of December 31, 2017 consisted of cash held in a money market fund in connection with the Company’s corporate credit cards. Restricted cash amounts have been classified as current assets based on the expected release date of the restrictions.
In conjunction with the Company’s lease agreement entered into in March 2018 (see Note 11), the Company maintains a letter of credit for the benefit of the landlord. As of September 30, 2018, the underlying cash balance of $210 securing this letter of credit, was classified as non‑current in its consolidated balance sheet.</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fund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t>
  </si>
  <si>
    <t>Research and Development Costs</t>
  </si>
  <si>
    <t>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t>
  </si>
  <si>
    <t>Research Contract Costs and Accruals</t>
  </si>
  <si>
    <t xml:space="preserve">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si>
  <si>
    <t xml:space="preserve">Share‑Based Compensation
The Company measures all share-based awards granted to employees and directors based on their fair value on the date of the grant and recognizes compensation expense for those awards over the requisite service period, which is generally the vesting period of the respective award. Forfeitures are accounted for as they occur. The Company issues share-based awards with only service-based vesting conditions and records the expense for these awards using the straight-line method. The Company has not issued any share-based awards with performance-based vesting conditions.
For share-based awards granted to consultants and non-employees, compensation expense is recognized over the vesting period of the awards, which is generally the period during which services are rendered by such consultants and non-employees until completed. At the end of each financial reporting period prior to completion of the service, the fair value of these awards is remeasured using the then-current fair value of the Company's Class A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restricted share award is estimated on the date of grant based on the fair value of the Company’s Class A or Class B common shares on that same date. The fair value of each option grant is estimated using the Black-Scholes option-pricing model, which requires inputs based on certain subjective assumptions, including the expected share price volatility, the expected term of the award, the risk-free interest rate, and expected dividends (see Note 8).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
Prior to the closing of it’s IPO, when the Company’s convertible preferred shares converted to common shares, the Company's convertible preferred shares contractually entitled the holders of such shares to participate in dividends but did not contractually require the holders of such shares to participate in losses of the Company. Accordingly, for periods in which the Company reported a net loss attributable to common shareholders, such losses were not allocated to convertible preferred shareholder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nine months ended September 30, 2018 and 2017.
The Company identified an error in its calculation of weighted average shares for certain shares issued and outstanding during the three and six months ended June 30, 2018, which is not considered material to the previously issued financial statements, however the Company will revise the three and six month periods ended June 30, 2018 the next time they are presented. This revision did not impact the loss per share for the three months ended September 30, 2018, however it resulted in an increase of $0.09 loss per share for the nine months ended September 30, 2018 compared to what the Company disclosed in its press release dated November 1, 2018.</t>
  </si>
  <si>
    <t>Recently Adopted and Recently Issued Accounting Pronouncements</t>
  </si>
  <si>
    <t>Recently Adopted Accounting Pronouncements
In June 2018, the Financial Accounting Standards Board ("FASB") issued Accounting Standards Update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e ASU is effective for fiscal years beginning after December 15, 2018, and interim periods within those fiscal years and will be applied to all new option awards granted after the date of adoption. Early adoption is permitted. The Company elected to early adopt ASU 2017-09 effective as of January 1, 2018 and applied it to share-based payment awards issued during the nine months ended September 30, 2018. The adoption of this standard did not have a material impact on the Company's consolidated financial statements and related disclosures.
In May 2017, the FASB issued ASU No. 2017-09, Compensation — 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beginning after December 15, 2017, including interim periods within those fiscal years. Early adoption is permitted. The Company adopted ASU 2017-09 as of the required effective date of January 1, 2018. The adoption of ASU 2017-09 will have an impact on the modification of stock-based awards, if any, after the date of adoption. The adoption of ASU 2017-09 did not have an impact on the Company's financial position, results of operations or cash flows.
In August 2016, the FASB issued ASU No. 2016-15, Statement of Cash Flows: Classification of Certain Cash Receipts and Cash Payments (Topic 230) ("ASU 2016-15"). This guidance addresses diversity in practice in how certain cash receipts and cash payments are presented in the statement of cash flows. The standard is effective for public entities for fiscal years beginning after December 15, 2017, including interim periods in those fiscal years, and early adoption is permitted. The adoption of ASU 2016-15 is required to be applied retrospectively. The Company adopted ASU 2017-09 on the required effective date of January 1, 2018, and the adoption did not have an impact on the Company's financial position, results of operations or cash flow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No. 2015-14, Revenue from Contracts with Customers (Topic 606): Deferral of the Effective Date,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The FASB subsequently issued amendments to ASU 2014-09 that have the same effective date and transition date. The Company adopted ASU 2014-09 as of the required effective date of January 1, 2018 and the adoption did not have an impact on the Company's consolidated financial statements as the Company does not currently have any revenue-generating arrangements.
Recently Issued Accounting Pronouncements
In July 2017, the FASB issued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Company is currently evaluating the impact that the adoption of ASU 2017-11 will have on its consolidated financial stat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guidance is effective for public entities for annual periods beginning after December 15, 2018 and for interim periods within those fiscal years, and early adoption is permitted. The Company is still evaluating the full impact this standard will have on its consolidated financial statements and related disclosures, but expects to recognize substantially all of its leases on the balance sheet as of January 1, 2019, which is the Company’s adoption date, by recording a right-of-use asset and a corresponding lease liability.</t>
  </si>
  <si>
    <t>Fair Value of Financial Assets and Liabilities (Tables)</t>
  </si>
  <si>
    <t>Schedule of financial assets and liabilities measured at fair value on a recurring basis</t>
  </si>
  <si>
    <t>Fair Value Measurements
as of September 30, 2018 Using:
Level 1
Level 2
Level 3
Total
Assets:
Restricted cash — money market funds
$
210
$
—
$
—
$
210
Cash equivalents — money market funds
5,299
—
—
5,299
Cash equivalents — U.S. Treasury notes
—
15,336
—
15,336
Short-term investments - U.S. Treasury notes
—
268,200
—
268,200
$
5,509
$
283,536
$
—
$
289,045
Fair Value Measurements
as of December 31, 2017 Using:
Level 1
Level 2
Level 3
Total
Assets:
Restricted cash — money market funds
$
105
$
—
$
—
$
105
Cash equivalents — money market funds
5,487
—
—
5,487
Cash equivalents — U.S. Treasury notes
—
14,995
—
14,995
$
5,592
$
14,995
$
—
$
20,587</t>
  </si>
  <si>
    <t>Property and Equipment, Net (Tables)</t>
  </si>
  <si>
    <t>Schedule of property and equipment, net</t>
  </si>
  <si>
    <t>September 30,
December 31,
2018
2017
Furniture and fixtures
$
6
$
83
Computer hardware and software
94
9
Vehicles
85
85
Construction in progress
2,241
—
2,426
177
Less: Accumulated depreciation
(66)
(52)
$
2,360
$
125</t>
  </si>
  <si>
    <t>Accrued Expenses (Tables)</t>
  </si>
  <si>
    <t>Schedule of accrued expenses</t>
  </si>
  <si>
    <t>September 30,
December 31,
2018
2017
Accrued employee compensation and benefits
$
3,160
$
1,570
Accrued research and development expenses
9,313
3,905
Accrued legal and professional fees
548
688
Other
332
49
$
13,353
$
6,212</t>
  </si>
  <si>
    <t>Share Based Compensation (Tables)</t>
  </si>
  <si>
    <t>Schedule of stock option activity under the Plans</t>
  </si>
  <si>
    <t>Weighted
Weighted
Average
Average
Remaining
Aggregate
Number of
Exercise
Contractual
Intrinsic
Shares
Price
Term
Value
(in years)
Outstanding as of December 31, 2017
3,123,064
$
2.75
8.82
$
6,010
Granted
2,891,639
17.11
Exercised
(22,060)
3.46
Forfeited
(132,475)
5.16
Outstanding as of September 30, 2018
5,860,168
$
9.78
8.81
$
96,055
Options exercisable as of September 30, 2018
1,575,324
$
2.44
7.72
$
36,330
Options unvested as of September 30, 2018
4,284,844
$
12.48
9.22
$
59,725</t>
  </si>
  <si>
    <t>Schedule of restricted share activity</t>
  </si>
  <si>
    <t>Class A
Class B
Weighted
Weighted
Average
Average
Number of
Grant Date
Number of
Grant Date
Shares
Fair Value
Shares
Fair Value
Unvested restricted shares outstanding as of December 31, 2017
312,229
$
0.000273235
1,635,495
$
0.000273235
Granted
—
—
—
—
Vested
(133,812)
$
0.000273235
(669,066)
$
0.000273235
Unvested restricted shares outstanding as of September 30, 2018
178,417
$
0.000273235
966,429
$
0.000273235</t>
  </si>
  <si>
    <t>Schedule of share-based compensation expense was classified in the consolidated statements of operations and comprehensive loss</t>
  </si>
  <si>
    <t>Three Months Ended
Nine Months Ended
September 30,
September 30,
2018
2017
2018
2017
Research and development expenses
$
576
$
121
$
1,141
$
181
General and administrative expenses
926
201
1,978
369
$
1,502
$
322
$
3,119
$
550</t>
  </si>
  <si>
    <t>Employees and directors</t>
  </si>
  <si>
    <t>Schedule of stock option valuation assumptions presented on weighted average basis</t>
  </si>
  <si>
    <t>Three Months Ended
Nine Months Ended
September 30,
September 30,
2018
2017
2018
2017
Risk-free interest rate
2.93
%
1.90
%
2.80
%
1.97
%
Expected term (in years)
6.25
6.00
6.41
6.00
Expected volatility
74.37
%
73.88
%
74.90
%
74.23
%
Expected dividend yield
—
%
—
%
—
%
—
%</t>
  </si>
  <si>
    <t>Non-employees</t>
  </si>
  <si>
    <t>Three Months Ended
Nine Months Ended
September 30,
September 30,
2018
2017
2018
2017
Risk-free interest rate
2.94
%
1.97
%
2.90
%
1.97
%
Expected term (in years)
7.04
8.84
7.46
8.84
Expected volatility
74.49
%
77.93
%
74.07
%
77.93
%
Expected dividend yield
—
%
—
%
—
%
—
%</t>
  </si>
  <si>
    <t>Net Loss per Share (Tables)</t>
  </si>
  <si>
    <t>Schedule of basic and diluted net loss per share attributable to common shareholders</t>
  </si>
  <si>
    <t>Three Months Ended
Nine Months Ended
September 30,
September 30,
2018
2017
2018
2017
Numerator:
Net loss attributable to common shareholders
$
(24,406)
$
(16,029)
$
(60,647)
$
(32,172)
Denominator:
Weighted average common shares outstanding—basic and diluted
48,183,424
1,942,106
23,174,841
1,675,133
Net loss per share attributable to common shareholders— basic and diluted
$
(0.51)
$
(8.25)
$
(2.62)
$
(19.21)</t>
  </si>
  <si>
    <t>Schedule of anti-dilutive securities excluded from the computation of diluted net loss per share attributable to common shareholders</t>
  </si>
  <si>
    <t>As of September 30,
2018
2017
Options to purchase common shares
5,860,168
3,012,176
Unvested restricted shares
1,144,846
2,215,351
Convertible preferred shares (as converted to common shares)
—
22,885,492
7,005,014
28,113,019</t>
  </si>
  <si>
    <t>Commitments and Contingencies (Tables)</t>
  </si>
  <si>
    <t>Schedule of future minimum lease payments under non-cancelable operating lease commitments</t>
  </si>
  <si>
    <t>The following table summarizes the future minimum lease payments under non‑cancelable operating lease commitments, for the Lexington office, as of September 30, 2018:
Year Ending December 31,
2018
$
218
2019
872
2020
872
2021
508
$
2,470</t>
  </si>
  <si>
    <t>Nature of the Business and Basis of Presentation (Details) $ / shares in Units, $ in Thousands</t>
  </si>
  <si>
    <t>Jun. 22, 2018USD ($)$ / sharesshares</t>
  </si>
  <si>
    <t>May 29, 2018USD ($)$ / sharesshares</t>
  </si>
  <si>
    <t>May 11, 2018</t>
  </si>
  <si>
    <t>Sep. 30, 2018USD ($)shares</t>
  </si>
  <si>
    <t>Sep. 30, 2017USD ($)</t>
  </si>
  <si>
    <t>May 31, 2018shares</t>
  </si>
  <si>
    <t>Dec. 31, 2017USD ($)</t>
  </si>
  <si>
    <t>Reverse stock split</t>
  </si>
  <si>
    <t>Proceeds form IPO</t>
  </si>
  <si>
    <t>Liquidity</t>
  </si>
  <si>
    <t>Net losses</t>
  </si>
  <si>
    <t>Cash used in operations</t>
  </si>
  <si>
    <t>Cash, cash equivalents and short-term investments</t>
  </si>
  <si>
    <t>Number of shares issued on conversion of convertible preferred shares | shares</t>
  </si>
  <si>
    <t>Initial Public Offering | Class A common shares</t>
  </si>
  <si>
    <t>Issuance of stock (in shares) | shares</t>
  </si>
  <si>
    <t>Share price (in dollars per share) | $ / shares</t>
  </si>
  <si>
    <t>Over-allotment | Class A common shares</t>
  </si>
  <si>
    <t>Summary of Significant Accounting Policies - Concentrations of Credit Risk (Details) - item</t>
  </si>
  <si>
    <t>12 Months Ended</t>
  </si>
  <si>
    <t>Cash and cash equivalents | Credit concentration</t>
  </si>
  <si>
    <t>Concentration risk</t>
  </si>
  <si>
    <t>Number of financial institutions holding cash, cash equivalents and short-term investments</t>
  </si>
  <si>
    <t>Summary of Significant Accounting Policies - Restricted Cash and Net Loss Per Share (Details) $ / shares in Units, $ in Thousands</t>
  </si>
  <si>
    <t>Sep. 30, 2018USD ($)$ / shares</t>
  </si>
  <si>
    <t>Cash securing letter of credit | $</t>
  </si>
  <si>
    <t>Net Loss Per Share</t>
  </si>
  <si>
    <t>Increase in loss per share as a result of the recalculation of weighted average shares | $ / shares</t>
  </si>
  <si>
    <t>Fair Value of Financial Assets and Liabilities (Details) - USD ($) $ in Thousands</t>
  </si>
  <si>
    <t>Assets</t>
  </si>
  <si>
    <t>Fair Value, Assets Transfers</t>
  </si>
  <si>
    <t>Fair value of assets transferred from Level 1 to Level 2</t>
  </si>
  <si>
    <t>Fair value of assets transferred from Level 2 to Level 1</t>
  </si>
  <si>
    <t>Fair value of assets transferred from Level 1 to Level 3</t>
  </si>
  <si>
    <t>Fair value of assets transferred from Level 2 to Level 3</t>
  </si>
  <si>
    <t>Fair value of assets transferred from Level 3 to Level 1</t>
  </si>
  <si>
    <t>Fair value of assets transferred from Level 3 to Level 2</t>
  </si>
  <si>
    <t>U.S. Treasury Notes</t>
  </si>
  <si>
    <t>Amortized cost of short-term investments</t>
  </si>
  <si>
    <t>Unrealized loss on short-term investments</t>
  </si>
  <si>
    <t>Fair Value | Recurring basis</t>
  </si>
  <si>
    <t>Fair Value | Recurring basis | Money Market Funds</t>
  </si>
  <si>
    <t>Cash equivalents</t>
  </si>
  <si>
    <t>Fair Value | Recurring basis | U.S. Treasury Notes</t>
  </si>
  <si>
    <t>Fair Value | Recurring basis | Level 1</t>
  </si>
  <si>
    <t>Fair Value | Recurring basis | Level 1 | Money Market Funds</t>
  </si>
  <si>
    <t>Fair Value | Recurring basis | Level 1 | U.S. Treasury Notes</t>
  </si>
  <si>
    <t>Fair Value | Recurring basis | Level 2</t>
  </si>
  <si>
    <t>Fair Value | Recurring basis | Level 2 | U.S. Treasury Notes</t>
  </si>
  <si>
    <t>Property and Equipment, Net (Details) - USD ($) $ in Thousands</t>
  </si>
  <si>
    <t>Property and equipment, Gross</t>
  </si>
  <si>
    <t>Less: Accumulated depreciation</t>
  </si>
  <si>
    <t>Property and equipment, Total</t>
  </si>
  <si>
    <t>Furniture and fixtures</t>
  </si>
  <si>
    <t>Computer hardware and software</t>
  </si>
  <si>
    <t>Vehicles</t>
  </si>
  <si>
    <t>Construction in progress</t>
  </si>
  <si>
    <t>Accrued Expenses (Details) - USD ($) $ in Thousands</t>
  </si>
  <si>
    <t>Accrued employee compensation and benefits</t>
  </si>
  <si>
    <t>Accrued research and development expenses</t>
  </si>
  <si>
    <t>Accrued legal and professional fees</t>
  </si>
  <si>
    <t>Other</t>
  </si>
  <si>
    <t>Convertible Preferred Shares (Details) $ / shares in Units, $ in Thousands</t>
  </si>
  <si>
    <t>1 Months Ended</t>
  </si>
  <si>
    <t>Feb. 28, 2018USD ($)$ / sharesshares</t>
  </si>
  <si>
    <t>Mar. 31, 2017USD ($)$ / sharesshares</t>
  </si>
  <si>
    <t>Sep. 30, 2016USD ($)$ / sharesshares</t>
  </si>
  <si>
    <t>Oct. 31, 2015USD ($)$ / sharesshares</t>
  </si>
  <si>
    <t>Mar. 31, 2018USD ($)$ / shares</t>
  </si>
  <si>
    <t>Sep. 30, 2018USD ($)directorVote$ / sharesshares</t>
  </si>
  <si>
    <t>Dec. 31, 2017USD ($)director$ / sharesshares</t>
  </si>
  <si>
    <t>Dec. 31, 2016USD ($)$ / shares</t>
  </si>
  <si>
    <t>Jun. 22, 2018shares</t>
  </si>
  <si>
    <t>Preferred shares designated</t>
  </si>
  <si>
    <t>Payment of offering expenses | $</t>
  </si>
  <si>
    <t>Cash dividend declared | $</t>
  </si>
  <si>
    <t>Convertible preferred shares, par value (in dollars per share) | $ / shares</t>
  </si>
  <si>
    <t>Number of directors entitled to elect | director</t>
  </si>
  <si>
    <t>Series A convertible preferred shares</t>
  </si>
  <si>
    <t>Share price per share | $ / shares</t>
  </si>
  <si>
    <t>Proceeds from issuance of shares | $</t>
  </si>
  <si>
    <t>Number of votes for each Class B common share | Vote</t>
  </si>
  <si>
    <t>Original issue price (per share) | $ / shares</t>
  </si>
  <si>
    <t>Number of votes for each Class A common share | Vote</t>
  </si>
  <si>
    <t>Number of shares issued on conversion of convertible preferred shares</t>
  </si>
  <si>
    <t>Gross proceeds from offering | $</t>
  </si>
  <si>
    <t>Common Class A and Class B</t>
  </si>
  <si>
    <t>Common Class A or Class B | Minimum</t>
  </si>
  <si>
    <t>Common Shares (Details) $ / shares in Units, $ in Thousands</t>
  </si>
  <si>
    <t>May 31, 2018$ / sharesshares</t>
  </si>
  <si>
    <t>Feb. 28, 2018shares</t>
  </si>
  <si>
    <t>Common share authorized (in shares)</t>
  </si>
  <si>
    <t>Common stock, par value (in dollars per share) | $ / shares</t>
  </si>
  <si>
    <t>Common shares or Preferred Shares not designated</t>
  </si>
  <si>
    <t>Proceeds form IPO | $</t>
  </si>
  <si>
    <t>Authorized capital</t>
  </si>
  <si>
    <t>Common stock, cash dividends declared | $</t>
  </si>
  <si>
    <t>Common stock, cash dividends paid | $</t>
  </si>
  <si>
    <t>Preferred stock, cash dividends declared | $</t>
  </si>
  <si>
    <t>Preferred stock, cash dividends paid | $</t>
  </si>
  <si>
    <t>Number of votes (per share) | Vote</t>
  </si>
  <si>
    <t>Convertible ratio to Class A common share</t>
  </si>
  <si>
    <t>Convertible ratio to Class B1 common share</t>
  </si>
  <si>
    <t>Convertible ratio to Class B common share</t>
  </si>
  <si>
    <t>Issuance of stock (in shares)</t>
  </si>
  <si>
    <t>Share Based Compensation (Details) - USD ($) $ in Thousands</t>
  </si>
  <si>
    <t>May 23, 2018</t>
  </si>
  <si>
    <t>May 31, 2018</t>
  </si>
  <si>
    <t>Share-based compensation</t>
  </si>
  <si>
    <t>Maximum number of common shares may be issued</t>
  </si>
  <si>
    <t>2015 Equity Incentive Plan | Class A common shares</t>
  </si>
  <si>
    <t>Total number of common shares authorized to issue</t>
  </si>
  <si>
    <t>Number of shares no longer available for future grant</t>
  </si>
  <si>
    <t>Authorized shares outstanding (in shares)</t>
  </si>
  <si>
    <t>2015 Equity Incentive Plan | Class A common shares | Employees and directors</t>
  </si>
  <si>
    <t>Number of options granted</t>
  </si>
  <si>
    <t>2015 Equity Incentive Plan | Class A common shares | Non-employees</t>
  </si>
  <si>
    <t>Stock options | 2018 Incentive Award Plan | Class A common shares</t>
  </si>
  <si>
    <t>Share based payment award percentage of outstanding</t>
  </si>
  <si>
    <t>4.00%</t>
  </si>
  <si>
    <t>Number of common shares available for future grant</t>
  </si>
  <si>
    <t>Stock options | 2018 Incentive Award Plan | Class A common shares | Maximum</t>
  </si>
  <si>
    <t>Stock options | 2015 Equity Incentive Plan</t>
  </si>
  <si>
    <t>Vesting percentage of options having four year vesting term on the first anniversary of the grant date</t>
  </si>
  <si>
    <t>25.00%</t>
  </si>
  <si>
    <t>Vesting percentage of options having six year vesting term on the first anniversary of the grant date</t>
  </si>
  <si>
    <t>16.00%</t>
  </si>
  <si>
    <t>Stock options | 2015 Equity Incentive Plan | Employees and directors</t>
  </si>
  <si>
    <t>Stock options | 2015 Equity Incentive Plan | Minimum</t>
  </si>
  <si>
    <t>Vesting period</t>
  </si>
  <si>
    <t>4 years</t>
  </si>
  <si>
    <t>Stock options | 2015 Equity Incentive Plan | Maximum</t>
  </si>
  <si>
    <t>Option term of incentive awards</t>
  </si>
  <si>
    <t>10 years</t>
  </si>
  <si>
    <t>Option term of awards for the persons possessing more than 10% of voting power</t>
  </si>
  <si>
    <t>5 years</t>
  </si>
  <si>
    <t>6 years</t>
  </si>
  <si>
    <t>Stock options | 2015 Equity Incentive Plan | Class A common shares</t>
  </si>
  <si>
    <t>Minimum percentage of exercise price of the fair market value of shares for the persons possessing 10% or less of voting power</t>
  </si>
  <si>
    <t>100.00%</t>
  </si>
  <si>
    <t>Minimum percentage of exercise price of the fair market value of shares for the persons possessing more than 10% of voting power</t>
  </si>
  <si>
    <t>110.00%</t>
  </si>
  <si>
    <t>Stock options | 2015 Equity Incentive Plan | Class A common shares | Non-employees</t>
  </si>
  <si>
    <t>Stock options | 2018 Employee Share Purchase Plan | Class A common shares</t>
  </si>
  <si>
    <t>1.00%</t>
  </si>
  <si>
    <t>Stock options | 2018 Employee Share Purchase Plan | Class A common shares | Maximum</t>
  </si>
  <si>
    <t>Share Based Compensation - Option valuation (Details) - Stock options</t>
  </si>
  <si>
    <t>Assumptions to determine fair value of options granted on weighted average basis:</t>
  </si>
  <si>
    <t>Risk-free interest rate</t>
  </si>
  <si>
    <t>2.93%</t>
  </si>
  <si>
    <t>1.90%</t>
  </si>
  <si>
    <t>2.80%</t>
  </si>
  <si>
    <t>1.97%</t>
  </si>
  <si>
    <t>Expected term (in years)</t>
  </si>
  <si>
    <t>6 years 3 months</t>
  </si>
  <si>
    <t>6 years 4 months 28 days</t>
  </si>
  <si>
    <t>Expected volatility</t>
  </si>
  <si>
    <t>74.37%</t>
  </si>
  <si>
    <t>73.88%</t>
  </si>
  <si>
    <t>74.90%</t>
  </si>
  <si>
    <t>74.23%</t>
  </si>
  <si>
    <t>2.94%</t>
  </si>
  <si>
    <t>2.90%</t>
  </si>
  <si>
    <t>7 years 15 days</t>
  </si>
  <si>
    <t>8 years 10 months 2 days</t>
  </si>
  <si>
    <t>7 years 5 months 16 days</t>
  </si>
  <si>
    <t>74.49%</t>
  </si>
  <si>
    <t>77.93%</t>
  </si>
  <si>
    <t>74.07%</t>
  </si>
  <si>
    <t>Share Based Compensation - Options (Details) - USD ($) $ / shares in Units, $ in Thousands</t>
  </si>
  <si>
    <t>Aggregate Intrinsic Value</t>
  </si>
  <si>
    <t>Number of Shares</t>
  </si>
  <si>
    <t>Outstanding, Beginning of the period</t>
  </si>
  <si>
    <t>Granted</t>
  </si>
  <si>
    <t>Exercised</t>
  </si>
  <si>
    <t>Forfeited</t>
  </si>
  <si>
    <t>Outstanding, End of the period</t>
  </si>
  <si>
    <t>Options exercisable</t>
  </si>
  <si>
    <t>Options unvested</t>
  </si>
  <si>
    <t>Weighted Average Exercise Price</t>
  </si>
  <si>
    <t>Weighted Average Remaining Contractual Term (in years)</t>
  </si>
  <si>
    <t>Outstanding</t>
  </si>
  <si>
    <t>8 years 9 months 22 days</t>
  </si>
  <si>
    <t>8 years 9 months 26 days</t>
  </si>
  <si>
    <t>Exercisable</t>
  </si>
  <si>
    <t>7 years 8 months 19 days</t>
  </si>
  <si>
    <t>Unvested</t>
  </si>
  <si>
    <t>9 years 2 months 19 days</t>
  </si>
  <si>
    <t>weighted-average grant-date fair value per share of options granted</t>
  </si>
  <si>
    <t>Total fair value of options vested</t>
  </si>
  <si>
    <t>Class A common shares | 2015 Equity Incentive Plan</t>
  </si>
  <si>
    <t>Intrinsic value of options exercised</t>
  </si>
  <si>
    <t>Share Based Compensation - Restricted Shares (Details) - Unvested restricted shares - USD ($) $ / shares in Units, $ in Thousands</t>
  </si>
  <si>
    <t>Weighted Average Fair Value at Issuance</t>
  </si>
  <si>
    <t>Aggregate fair value of vested restricted shares</t>
  </si>
  <si>
    <t>Number of shares</t>
  </si>
  <si>
    <t>Unvested restricted shares outstanding, Beginning of the period</t>
  </si>
  <si>
    <t>Unvested restricted shares vested</t>
  </si>
  <si>
    <t>Unvested restricted shares outstanding, End of the period</t>
  </si>
  <si>
    <t>Share Based Compensation - Classification of expense (Details) - USD ($) $ in Thousands</t>
  </si>
  <si>
    <t>Total unrecognized compensation cost</t>
  </si>
  <si>
    <t>Expenses expected to be recognized over a weighted average remaining period</t>
  </si>
  <si>
    <t>3 years 6 months 15 days</t>
  </si>
  <si>
    <t>Research and development expenses</t>
  </si>
  <si>
    <t>General and administrative expenses</t>
  </si>
  <si>
    <t>License and Acquisition Agreements - Biogen Asset Purchase Agreement (Details) - USD ($) $ in Thousands</t>
  </si>
  <si>
    <t>Sep. 30, 2016</t>
  </si>
  <si>
    <t>Biogen Agreement</t>
  </si>
  <si>
    <t>Upfront payment for exchange of rights</t>
  </si>
  <si>
    <t>Technology transfer payment</t>
  </si>
  <si>
    <t>Milestone payment upon achievement of clinical milestone event</t>
  </si>
  <si>
    <t>One-time payment of upfront sublicense fee on retained contracts</t>
  </si>
  <si>
    <t>Maximum aggregate obligation to pay insignificant annual maintenance fees as well as clinical and regulatory milestone payments</t>
  </si>
  <si>
    <t>Notice period to terminate the agreement</t>
  </si>
  <si>
    <t>90 days</t>
  </si>
  <si>
    <t>Uncured period causes termination of the agreement, due to insolvency or bankruptcy or for material breach of the agreement by the other party that remains uncured</t>
  </si>
  <si>
    <t>Notice period to terminate the agreement under payment-related breaches</t>
  </si>
  <si>
    <t>30 days</t>
  </si>
  <si>
    <t>Maximum | Biogen Agreement</t>
  </si>
  <si>
    <t>Milestone payment to be paid upon clinical and regulatory milestone achievement</t>
  </si>
  <si>
    <t>Milestone payment to be paid upon net sales milestone achievement</t>
  </si>
  <si>
    <t>License and Acquisition Agreements - Novo Nordisk License Agreement (Details) - USD ($) $ in Thousands</t>
  </si>
  <si>
    <t>Aug. 31, 2017</t>
  </si>
  <si>
    <t>Novo Nordisk Agreement</t>
  </si>
  <si>
    <t>Consideration payable upon completion of the technology transfer</t>
  </si>
  <si>
    <t>Milestone payment payable after achievement of specified milestones</t>
  </si>
  <si>
    <t>Milestone payments due</t>
  </si>
  <si>
    <t>Research and development expense, Milestone</t>
  </si>
  <si>
    <t>License and Acquisition Agreements - Primatope Stock Purchase Option Agreement (Details) $ in Thousands</t>
  </si>
  <si>
    <t>7 Months Ended</t>
  </si>
  <si>
    <t>Sep. 30, 2017USD ($)item</t>
  </si>
  <si>
    <t>Oct. 31, 2018USD ($)</t>
  </si>
  <si>
    <t>Primatope Agreement</t>
  </si>
  <si>
    <t>Percentage of capital stock available to purchase in call option</t>
  </si>
  <si>
    <t>Upfront payment for initial option period</t>
  </si>
  <si>
    <t>Payment for extension of option period</t>
  </si>
  <si>
    <t>Upfront consideration payable on exercise of call option to acquire all outstanding equity</t>
  </si>
  <si>
    <t>Maximum | Primatope Agreement</t>
  </si>
  <si>
    <t>Number of extensions allowed for initial option period | item</t>
  </si>
  <si>
    <t>Total aggregate extension payments</t>
  </si>
  <si>
    <t>Milestone payments payable on exercise of call option to acquire all outstanding equity</t>
  </si>
  <si>
    <t>License and Acquisition Agreements - Regeneron License Agreement (Details) - USD ($) $ in Thousands</t>
  </si>
  <si>
    <t>Regeneron Agreement</t>
  </si>
  <si>
    <t>Research and development expense related to purchase of drug materials</t>
  </si>
  <si>
    <t>Consecutive suspension of activities period for termination of agreement</t>
  </si>
  <si>
    <t>12 months</t>
  </si>
  <si>
    <t>180 days</t>
  </si>
  <si>
    <t>Notice period to terminate the agreement after US marketing approval of the developed product</t>
  </si>
  <si>
    <t>1 year</t>
  </si>
  <si>
    <t>Notice period to terminate the agreement if products are having safety concerns</t>
  </si>
  <si>
    <t>3 months</t>
  </si>
  <si>
    <t>Maximum | Regeneron Agreement</t>
  </si>
  <si>
    <t>Milestone payment to be paid upon regulatory milestone achievement</t>
  </si>
  <si>
    <t>License and Acquisition Agreements - MedImmune License Agreement (Details) - USD ($) $ in Thousands</t>
  </si>
  <si>
    <t>Accrued milestone payments</t>
  </si>
  <si>
    <t>MedImmune Agreement</t>
  </si>
  <si>
    <t>Pass-through payment to be paid upon clinical milestone achievement</t>
  </si>
  <si>
    <t>Annual net sales excluding from calculation of specified annual net sales thresholds</t>
  </si>
  <si>
    <t>Maximum percentage of royalty payable on annual net sales of licensed products</t>
  </si>
  <si>
    <t>20.00%</t>
  </si>
  <si>
    <t>Notice period to terminate the agreement by both parties for material breaches</t>
  </si>
  <si>
    <t>Minimum | MedImmune Agreement</t>
  </si>
  <si>
    <t>Additional specified annual net sales threshold for additional milestone payment.</t>
  </si>
  <si>
    <t>Maximum | MedImmune Agreement</t>
  </si>
  <si>
    <t>Milestone payment to be paid upon specified milestone achievements for first two indications</t>
  </si>
  <si>
    <t>Milestone payment to be paid upon specified annual sales milestone achievements</t>
  </si>
  <si>
    <t>Additional milestone payments payable after achievement of additional annual sales</t>
  </si>
  <si>
    <t>Net Loss per Share (Details) - USD ($) $ / shares in Units, $ in Thousands</t>
  </si>
  <si>
    <t>Numerator:</t>
  </si>
  <si>
    <t>Net loss attributable to common shareholders</t>
  </si>
  <si>
    <t>Denominator:</t>
  </si>
  <si>
    <t>Weighted average common shares outstanding — basic and diluted</t>
  </si>
  <si>
    <t>Net loss per share attributable to common shareholders — basic and diluted</t>
  </si>
  <si>
    <t>Net Loss per Share - Anti-dilutive securities (Details) - shares</t>
  </si>
  <si>
    <t>Anti-dilutive securities excluded from computation of earnings per share</t>
  </si>
  <si>
    <t>Total, anti-dilutive securities excluded from computation of earnings per share</t>
  </si>
  <si>
    <t>Stock options</t>
  </si>
  <si>
    <t>Unvested restricted shares</t>
  </si>
  <si>
    <t>Commitments and Contingencies (Details) $ in Thousands</t>
  </si>
  <si>
    <t>Mar. 31, 2017USD ($)</t>
  </si>
  <si>
    <t>Dec. 31, 2018USD ($)</t>
  </si>
  <si>
    <t>Mar. 13, 2018ft²</t>
  </si>
  <si>
    <t>Mar. 31, 2016ft²</t>
  </si>
  <si>
    <t>Future minimum lease payments under non‑cancelable operating lease commitments</t>
  </si>
  <si>
    <t>Recorded rent expense</t>
  </si>
  <si>
    <t>Manufacturing Commitments</t>
  </si>
  <si>
    <t>Minimum payments committed</t>
  </si>
  <si>
    <t>Wellesley Hills office</t>
  </si>
  <si>
    <t>Area of leased space after expansion | ft²</t>
  </si>
  <si>
    <t>Monthly lease payments, inclusive of base rent and ancillary charges</t>
  </si>
  <si>
    <t>Lexington office</t>
  </si>
  <si>
    <t>Monthly base rent payment</t>
  </si>
</sst>
</file>

<file path=xl/styles.xml><?xml version="1.0" encoding="utf-8"?>
<styleSheet xmlns="http://schemas.openxmlformats.org/spreadsheetml/2006/main">
  <numFmts count="7">
    <numFmt formatCode="_(&quot;$ &quot;#,##0_);_(&quot;$ &quot;(#,##0)" numFmtId="164"/>
    <numFmt formatCode="_(&quot;$ &quot;#,##0.000000000_);_(&quot;$ &quot;(#,##0.000000000)" numFmtId="165"/>
    <numFmt formatCode="_(&quot;$ &quot;#,##0.00_);_(&quot;$ &quot;(#,##0.00)" numFmtId="166"/>
    <numFmt formatCode="#,##0.00000_);(#,##0.00000)" numFmtId="167"/>
    <numFmt formatCode="_(&quot;$ &quot;#,##0.0000_);_(&quot;$ &quot;(#,##0.0000)" numFmtId="168"/>
    <numFmt formatCode="#,##0.0000_);(#,##0.0000)" numFmtId="169"/>
    <numFmt formatCode="#,##0.000000000_);(#,##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173043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3" t="s">
        <v>20</v>
      </c>
    </row>
    <row r="14" spans="1:3">
      <c r="A14" s="3" t="s">
        <v>23</v>
      </c>
      <c r="B14" s="4" t="n">
        <v>2018</v>
      </c>
    </row>
    <row r="15" spans="1:3">
      <c r="A15" s="3" t="s">
        <v>24</v>
      </c>
      <c r="B15" s="5" t="s">
        <v>25</v>
      </c>
    </row>
    <row r="16" spans="1:3">
      <c r="A16" s="3" t="s">
        <v>26</v>
      </c>
    </row>
    <row r="17" spans="1:3">
      <c r="A17" s="3" t="s">
        <v>27</v>
      </c>
      <c r="C17" s="4" t="n">
        <v>15773880</v>
      </c>
    </row>
    <row r="18" spans="1:3">
      <c r="A18" s="3" t="s">
        <v>28</v>
      </c>
    </row>
    <row r="19" spans="1:3">
      <c r="A19" s="3" t="s">
        <v>27</v>
      </c>
      <c r="C19" s="4" t="n">
        <v>4638855</v>
      </c>
    </row>
    <row r="20" spans="1:3">
      <c r="A20" s="3" t="s">
        <v>29</v>
      </c>
    </row>
    <row r="21" spans="1:3">
      <c r="A21" s="3" t="s">
        <v>27</v>
      </c>
      <c r="C21" s="4" t="n">
        <v>12995954</v>
      </c>
    </row>
    <row r="22" spans="1:3">
      <c r="A22" s="3" t="s">
        <v>30</v>
      </c>
    </row>
    <row r="23" spans="1:3">
      <c r="A23" s="3" t="s">
        <v>27</v>
      </c>
      <c r="C23" s="4" t="n">
        <v>16057618</v>
      </c>
    </row>
    <row r="24" spans="1:3">
      <c r="A24" s="3" t="s">
        <v>31</v>
      </c>
    </row>
    <row r="25" spans="1:3">
      <c r="A25" s="3" t="s">
        <v>27</v>
      </c>
      <c r="C25" s="4" t="n">
        <v>49466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1</v>
      </c>
      <c r="B1" s="2" t="s">
        <v>1</v>
      </c>
    </row>
    <row r="2" spans="1:2">
      <c r="B2" s="2" t="s">
        <v>2</v>
      </c>
    </row>
    <row r="3" spans="1:2">
      <c r="A3" s="6" t="s">
        <v>31</v>
      </c>
    </row>
    <row r="4" spans="1:2">
      <c r="A4" s="3" t="s">
        <v>31</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6" t="s">
        <v>144</v>
      </c>
    </row>
    <row r="4" spans="1:2">
      <c r="A4" s="3" t="s">
        <v>165</v>
      </c>
      <c r="B4" s="3" t="s">
        <v>166</v>
      </c>
    </row>
    <row r="5" spans="1:2">
      <c r="A5" s="3" t="s">
        <v>167</v>
      </c>
      <c r="B5" s="3" t="s">
        <v>168</v>
      </c>
    </row>
    <row r="6" spans="1:2">
      <c r="A6" s="3" t="s">
        <v>169</v>
      </c>
      <c r="B6" s="3" t="s">
        <v>170</v>
      </c>
    </row>
    <row r="7" spans="1:2">
      <c r="A7" s="3" t="s">
        <v>171</v>
      </c>
      <c r="B7" s="3" t="s">
        <v>172</v>
      </c>
    </row>
    <row r="8" spans="1:2">
      <c r="A8" s="3" t="s">
        <v>173</v>
      </c>
      <c r="B8" s="3" t="s">
        <v>174</v>
      </c>
    </row>
    <row r="9" spans="1:2">
      <c r="A9" s="3" t="s">
        <v>175</v>
      </c>
      <c r="B9" s="3" t="s">
        <v>176</v>
      </c>
    </row>
    <row r="10" spans="1:2">
      <c r="A10" s="3" t="s">
        <v>177</v>
      </c>
      <c r="B10" s="3" t="s">
        <v>178</v>
      </c>
    </row>
    <row r="11" spans="1:2">
      <c r="A11" s="3" t="s">
        <v>179</v>
      </c>
      <c r="B11" s="3" t="s">
        <v>180</v>
      </c>
    </row>
    <row r="12" spans="1:2">
      <c r="A12" s="3" t="s">
        <v>181</v>
      </c>
      <c r="B12" s="3" t="s">
        <v>182</v>
      </c>
    </row>
    <row r="13" spans="1:2">
      <c r="A13" s="3" t="s">
        <v>183</v>
      </c>
      <c r="B13" s="3" t="s">
        <v>184</v>
      </c>
    </row>
    <row r="14" spans="1:2">
      <c r="A14" s="3" t="s">
        <v>156</v>
      </c>
      <c r="B14" s="3" t="s">
        <v>185</v>
      </c>
    </row>
    <row r="15" spans="1:2">
      <c r="A15" s="3" t="s">
        <v>186</v>
      </c>
      <c r="B15" s="3" t="s">
        <v>187</v>
      </c>
    </row>
    <row r="16" spans="1:2">
      <c r="A16" s="3" t="s">
        <v>188</v>
      </c>
      <c r="B16"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69663</v>
      </c>
      <c r="C3" s="7" t="n">
        <v>45555</v>
      </c>
    </row>
    <row r="4" spans="1:3">
      <c r="A4" s="3" t="s">
        <v>36</v>
      </c>
      <c r="C4" s="4" t="n">
        <v>105</v>
      </c>
    </row>
    <row r="5" spans="1:3">
      <c r="A5" s="3" t="s">
        <v>37</v>
      </c>
      <c r="B5" s="4" t="n">
        <v>268200</v>
      </c>
    </row>
    <row r="6" spans="1:3">
      <c r="A6" s="3" t="s">
        <v>38</v>
      </c>
      <c r="B6" s="4" t="n">
        <v>3665</v>
      </c>
      <c r="C6" s="4" t="n">
        <v>1444</v>
      </c>
    </row>
    <row r="7" spans="1:3">
      <c r="A7" s="3" t="s">
        <v>39</v>
      </c>
      <c r="B7" s="4" t="n">
        <v>341528</v>
      </c>
      <c r="C7" s="4" t="n">
        <v>47104</v>
      </c>
    </row>
    <row r="8" spans="1:3">
      <c r="A8" s="3" t="s">
        <v>40</v>
      </c>
      <c r="B8" s="4" t="n">
        <v>2360</v>
      </c>
      <c r="C8" s="4" t="n">
        <v>125</v>
      </c>
    </row>
    <row r="9" spans="1:3">
      <c r="A9" s="3" t="s">
        <v>36</v>
      </c>
      <c r="B9" s="4" t="n">
        <v>210</v>
      </c>
    </row>
    <row r="10" spans="1:3">
      <c r="A10" s="3" t="s">
        <v>41</v>
      </c>
      <c r="C10" s="4" t="n">
        <v>25</v>
      </c>
    </row>
    <row r="11" spans="1:3">
      <c r="A11" s="3" t="s">
        <v>42</v>
      </c>
      <c r="B11" s="4" t="n">
        <v>1173</v>
      </c>
      <c r="C11" s="4" t="n">
        <v>238</v>
      </c>
    </row>
    <row r="12" spans="1:3">
      <c r="A12" s="3" t="s">
        <v>43</v>
      </c>
      <c r="B12" s="4" t="n">
        <v>1830</v>
      </c>
    </row>
    <row r="13" spans="1:3">
      <c r="A13" s="3" t="s">
        <v>44</v>
      </c>
      <c r="B13" s="4" t="n">
        <v>347101</v>
      </c>
      <c r="C13" s="4" t="n">
        <v>47492</v>
      </c>
    </row>
    <row r="14" spans="1:3">
      <c r="A14" s="6" t="s">
        <v>45</v>
      </c>
    </row>
    <row r="15" spans="1:3">
      <c r="A15" s="3" t="s">
        <v>46</v>
      </c>
      <c r="B15" s="4" t="n">
        <v>4668</v>
      </c>
      <c r="C15" s="4" t="n">
        <v>1218</v>
      </c>
    </row>
    <row r="16" spans="1:3">
      <c r="A16" s="3" t="s">
        <v>47</v>
      </c>
      <c r="B16" s="4" t="n">
        <v>13353</v>
      </c>
      <c r="C16" s="4" t="n">
        <v>6212</v>
      </c>
    </row>
    <row r="17" spans="1:3">
      <c r="A17" s="3" t="s">
        <v>48</v>
      </c>
      <c r="B17" s="4" t="n">
        <v>10000</v>
      </c>
      <c r="C17" s="4" t="n">
        <v>10000</v>
      </c>
    </row>
    <row r="18" spans="1:3">
      <c r="A18" s="3" t="s">
        <v>49</v>
      </c>
      <c r="B18" s="4" t="n">
        <v>28021</v>
      </c>
      <c r="C18" s="4" t="n">
        <v>17430</v>
      </c>
    </row>
    <row r="19" spans="1:3">
      <c r="A19" s="3" t="s">
        <v>50</v>
      </c>
      <c r="B19" s="4" t="n">
        <v>167</v>
      </c>
    </row>
    <row r="20" spans="1:3">
      <c r="A20" s="3" t="s">
        <v>51</v>
      </c>
      <c r="B20" s="4" t="n">
        <v>28188</v>
      </c>
      <c r="C20" s="4" t="n">
        <v>17430</v>
      </c>
    </row>
    <row r="21" spans="1:3">
      <c r="A21" s="3" t="s">
        <v>52</v>
      </c>
      <c r="B21" s="3" t="s">
        <v>53</v>
      </c>
      <c r="C21" s="3" t="s">
        <v>53</v>
      </c>
    </row>
    <row r="22" spans="1:3">
      <c r="A22" s="3" t="s">
        <v>54</v>
      </c>
      <c r="C22" s="4" t="n">
        <v>119770</v>
      </c>
    </row>
    <row r="23" spans="1:3">
      <c r="A23" s="6" t="s">
        <v>55</v>
      </c>
    </row>
    <row r="24" spans="1:3">
      <c r="A24" s="3" t="s">
        <v>56</v>
      </c>
      <c r="B24" s="4" t="n">
        <v>470600</v>
      </c>
      <c r="C24" s="4" t="n">
        <v>1289</v>
      </c>
    </row>
    <row r="25" spans="1:3">
      <c r="A25" s="3" t="s">
        <v>57</v>
      </c>
      <c r="B25" s="4" t="n">
        <v>-55</v>
      </c>
    </row>
    <row r="26" spans="1:3">
      <c r="A26" s="3" t="s">
        <v>58</v>
      </c>
      <c r="B26" s="4" t="n">
        <v>-151645</v>
      </c>
      <c r="C26" s="4" t="n">
        <v>-90998</v>
      </c>
    </row>
    <row r="27" spans="1:3">
      <c r="A27" s="3" t="s">
        <v>59</v>
      </c>
      <c r="B27" s="4" t="n">
        <v>318913</v>
      </c>
      <c r="C27" s="4" t="n">
        <v>-89708</v>
      </c>
    </row>
    <row r="28" spans="1:3">
      <c r="A28" s="3" t="s">
        <v>60</v>
      </c>
      <c r="B28" s="4" t="n">
        <v>347101</v>
      </c>
      <c r="C28" s="4" t="n">
        <v>47492</v>
      </c>
    </row>
    <row r="29" spans="1:3">
      <c r="A29" s="3" t="s">
        <v>26</v>
      </c>
    </row>
    <row r="30" spans="1:3">
      <c r="A30" s="6" t="s">
        <v>55</v>
      </c>
    </row>
    <row r="31" spans="1:3">
      <c r="A31" s="3" t="s">
        <v>61</v>
      </c>
      <c r="B31" s="4" t="n">
        <v>4</v>
      </c>
    </row>
    <row r="32" spans="1:3">
      <c r="A32" s="3" t="s">
        <v>28</v>
      </c>
    </row>
    <row r="33" spans="1:3">
      <c r="A33" s="6" t="s">
        <v>55</v>
      </c>
    </row>
    <row r="34" spans="1:3">
      <c r="A34" s="3" t="s">
        <v>61</v>
      </c>
      <c r="B34" s="4" t="n">
        <v>1</v>
      </c>
      <c r="C34" s="7" t="n">
        <v>1</v>
      </c>
    </row>
    <row r="35" spans="1:3">
      <c r="A35" s="3" t="s">
        <v>29</v>
      </c>
    </row>
    <row r="36" spans="1:3">
      <c r="A36" s="6" t="s">
        <v>55</v>
      </c>
    </row>
    <row r="37" spans="1:3">
      <c r="A37" s="3" t="s">
        <v>61</v>
      </c>
      <c r="B37" s="4" t="n">
        <v>4</v>
      </c>
    </row>
    <row r="38" spans="1:3">
      <c r="A38" s="3" t="s">
        <v>30</v>
      </c>
    </row>
    <row r="39" spans="1:3">
      <c r="A39" s="6" t="s">
        <v>55</v>
      </c>
    </row>
    <row r="40" spans="1:3">
      <c r="A40" s="3" t="s">
        <v>61</v>
      </c>
      <c r="B40"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46</v>
      </c>
    </row>
    <row r="4" spans="1:2">
      <c r="A4" s="3" t="s">
        <v>191</v>
      </c>
      <c r="B4" s="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6" t="s">
        <v>148</v>
      </c>
    </row>
    <row r="4" spans="1:2">
      <c r="A4" s="3" t="s">
        <v>194</v>
      </c>
      <c r="B4" s="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6" t="s">
        <v>150</v>
      </c>
    </row>
    <row r="4" spans="1:2">
      <c r="A4" s="3" t="s">
        <v>197</v>
      </c>
      <c r="B4"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c r="B3" s="3" t="s">
        <v>201</v>
      </c>
    </row>
    <row r="4" spans="1:2">
      <c r="A4" s="3" t="s">
        <v>202</v>
      </c>
      <c r="B4" s="3" t="s">
        <v>203</v>
      </c>
    </row>
    <row r="5" spans="1:2">
      <c r="A5" s="3" t="s">
        <v>204</v>
      </c>
      <c r="B5" s="3" t="s">
        <v>205</v>
      </c>
    </row>
    <row r="6" spans="1:2">
      <c r="A6" s="3" t="s">
        <v>206</v>
      </c>
    </row>
    <row r="7" spans="1:2">
      <c r="A7" s="3" t="s">
        <v>207</v>
      </c>
      <c r="B7" s="3" t="s">
        <v>208</v>
      </c>
    </row>
    <row r="8" spans="1:2">
      <c r="A8" s="3" t="s">
        <v>209</v>
      </c>
    </row>
    <row r="9" spans="1:2">
      <c r="A9" s="3" t="s">
        <v>207</v>
      </c>
      <c r="B9"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60</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62</v>
      </c>
    </row>
    <row r="4" spans="1:2">
      <c r="A4" s="3" t="s">
        <v>217</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13"/>
    <col customWidth="1" max="5" min="5" width="27"/>
    <col customWidth="1" max="6" min="6" width="21"/>
    <col customWidth="1" max="7" min="7" width="27"/>
    <col customWidth="1" max="8" min="8" width="21"/>
    <col customWidth="1" max="9" min="9" width="19"/>
    <col customWidth="1" max="10" min="10" width="21"/>
  </cols>
  <sheetData>
    <row r="1" spans="1:10">
      <c r="A1" s="1" t="s">
        <v>219</v>
      </c>
      <c r="B1" s="2" t="s">
        <v>220</v>
      </c>
      <c r="C1" s="2" t="s">
        <v>221</v>
      </c>
      <c r="D1" s="2" t="s">
        <v>222</v>
      </c>
      <c r="E1" s="2" t="s">
        <v>223</v>
      </c>
      <c r="F1" s="2" t="s">
        <v>224</v>
      </c>
      <c r="G1" s="2" t="s">
        <v>223</v>
      </c>
      <c r="H1" s="2" t="s">
        <v>224</v>
      </c>
      <c r="I1" s="2" t="s">
        <v>225</v>
      </c>
      <c r="J1" s="2" t="s">
        <v>226</v>
      </c>
    </row>
    <row r="2" spans="1:10">
      <c r="A2" s="6" t="s">
        <v>142</v>
      </c>
    </row>
    <row r="3" spans="1:10">
      <c r="A3" s="3" t="s">
        <v>227</v>
      </c>
      <c r="D3" s="10" t="n">
        <v>2.73235</v>
      </c>
    </row>
    <row r="4" spans="1:10">
      <c r="A4" s="3" t="s">
        <v>228</v>
      </c>
      <c r="G4" s="7" t="n">
        <v>155536</v>
      </c>
    </row>
    <row r="5" spans="1:10">
      <c r="A5" s="6" t="s">
        <v>229</v>
      </c>
    </row>
    <row r="6" spans="1:10">
      <c r="A6" s="3" t="s">
        <v>58</v>
      </c>
      <c r="E6" s="7" t="n">
        <v>151645</v>
      </c>
      <c r="G6" s="4" t="n">
        <v>151645</v>
      </c>
      <c r="J6" s="7" t="n">
        <v>90998</v>
      </c>
    </row>
    <row r="7" spans="1:10">
      <c r="A7" s="3" t="s">
        <v>230</v>
      </c>
      <c r="E7" s="4" t="n">
        <v>24406</v>
      </c>
      <c r="F7" s="7" t="n">
        <v>16029</v>
      </c>
      <c r="G7" s="4" t="n">
        <v>60647</v>
      </c>
      <c r="H7" s="7" t="n">
        <v>32172</v>
      </c>
    </row>
    <row r="8" spans="1:10">
      <c r="A8" s="3" t="s">
        <v>231</v>
      </c>
      <c r="G8" s="4" t="n">
        <v>53374</v>
      </c>
      <c r="H8" s="7" t="n">
        <v>26840</v>
      </c>
    </row>
    <row r="9" spans="1:10">
      <c r="A9" s="3" t="s">
        <v>232</v>
      </c>
      <c r="E9" s="7" t="n">
        <v>337863</v>
      </c>
      <c r="G9" s="7" t="n">
        <v>337863</v>
      </c>
    </row>
    <row r="10" spans="1:10">
      <c r="A10" s="3" t="s">
        <v>26</v>
      </c>
    </row>
    <row r="11" spans="1:10">
      <c r="A11" s="6" t="s">
        <v>142</v>
      </c>
    </row>
    <row r="12" spans="1:10">
      <c r="A12" s="3" t="s">
        <v>233</v>
      </c>
      <c r="B12" s="4" t="n">
        <v>5546019</v>
      </c>
      <c r="E12" s="4" t="n">
        <v>5546019</v>
      </c>
      <c r="G12" s="4" t="n">
        <v>5546019</v>
      </c>
      <c r="I12" s="4" t="n">
        <v>5546019</v>
      </c>
    </row>
    <row r="13" spans="1:10">
      <c r="A13" s="3" t="s">
        <v>28</v>
      </c>
    </row>
    <row r="14" spans="1:10">
      <c r="A14" s="6" t="s">
        <v>142</v>
      </c>
    </row>
    <row r="15" spans="1:10">
      <c r="A15" s="3" t="s">
        <v>233</v>
      </c>
      <c r="B15" s="4" t="n">
        <v>1070502</v>
      </c>
      <c r="E15" s="4" t="n">
        <v>1070502</v>
      </c>
      <c r="G15" s="4" t="n">
        <v>1070502</v>
      </c>
      <c r="I15" s="4" t="n">
        <v>1070502</v>
      </c>
    </row>
    <row r="16" spans="1:10">
      <c r="A16" s="3" t="s">
        <v>29</v>
      </c>
    </row>
    <row r="17" spans="1:10">
      <c r="A17" s="6" t="s">
        <v>142</v>
      </c>
    </row>
    <row r="18" spans="1:10">
      <c r="A18" s="3" t="s">
        <v>233</v>
      </c>
      <c r="B18" s="4" t="n">
        <v>12995954</v>
      </c>
    </row>
    <row r="19" spans="1:10">
      <c r="A19" s="3" t="s">
        <v>30</v>
      </c>
    </row>
    <row r="20" spans="1:10">
      <c r="A20" s="6" t="s">
        <v>142</v>
      </c>
    </row>
    <row r="21" spans="1:10">
      <c r="A21" s="3" t="s">
        <v>233</v>
      </c>
      <c r="B21" s="4" t="n">
        <v>16057618</v>
      </c>
    </row>
    <row r="22" spans="1:10">
      <c r="A22" s="3" t="s">
        <v>234</v>
      </c>
    </row>
    <row r="23" spans="1:10">
      <c r="A23" s="6" t="s">
        <v>142</v>
      </c>
    </row>
    <row r="24" spans="1:10">
      <c r="A24" s="3" t="s">
        <v>235</v>
      </c>
      <c r="C24" s="4" t="n">
        <v>8477777</v>
      </c>
    </row>
    <row r="25" spans="1:10">
      <c r="A25" s="3" t="s">
        <v>236</v>
      </c>
      <c r="C25" s="7" t="n">
        <v>18</v>
      </c>
    </row>
    <row r="26" spans="1:10">
      <c r="A26" s="3" t="s">
        <v>228</v>
      </c>
      <c r="C26" s="7" t="n">
        <v>152600</v>
      </c>
    </row>
    <row r="27" spans="1:10">
      <c r="A27" s="3" t="s">
        <v>237</v>
      </c>
    </row>
    <row r="28" spans="1:10">
      <c r="A28" s="6" t="s">
        <v>142</v>
      </c>
    </row>
    <row r="29" spans="1:10">
      <c r="A29" s="3" t="s">
        <v>235</v>
      </c>
      <c r="B29" s="4" t="n">
        <v>1006425</v>
      </c>
    </row>
    <row r="30" spans="1:10">
      <c r="A30" s="3" t="s">
        <v>236</v>
      </c>
      <c r="B30" s="7" t="n">
        <v>18</v>
      </c>
    </row>
    <row r="31" spans="1:10">
      <c r="A31" s="3" t="s">
        <v>228</v>
      </c>
      <c r="B31" s="7" t="n">
        <v>181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8</v>
      </c>
      <c r="B1" s="2" t="s">
        <v>1</v>
      </c>
      <c r="C1" s="2" t="s">
        <v>239</v>
      </c>
    </row>
    <row r="2" spans="1:3">
      <c r="B2" s="2" t="s">
        <v>2</v>
      </c>
      <c r="C2" s="2" t="s">
        <v>33</v>
      </c>
    </row>
    <row r="3" spans="1:3">
      <c r="A3" s="3" t="s">
        <v>240</v>
      </c>
    </row>
    <row r="4" spans="1:3">
      <c r="A4" s="6" t="s">
        <v>241</v>
      </c>
    </row>
    <row r="5" spans="1:3">
      <c r="A5" s="3" t="s">
        <v>242</v>
      </c>
      <c r="B5" s="4" t="n">
        <v>2</v>
      </c>
      <c r="C5" s="4"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43</v>
      </c>
      <c r="B1" s="2" t="s">
        <v>1</v>
      </c>
    </row>
    <row r="2" spans="1:2">
      <c r="B2" s="2" t="s">
        <v>244</v>
      </c>
    </row>
    <row r="3" spans="1:2">
      <c r="A3" s="6" t="s">
        <v>36</v>
      </c>
    </row>
    <row r="4" spans="1:2">
      <c r="A4" s="3" t="s">
        <v>245</v>
      </c>
      <c r="B4" s="7" t="n">
        <v>210</v>
      </c>
    </row>
    <row r="5" spans="1:2">
      <c r="A5" s="6" t="s">
        <v>246</v>
      </c>
    </row>
    <row r="6" spans="1:2">
      <c r="A6" s="3" t="s">
        <v>247</v>
      </c>
      <c r="B6" s="9" t="n">
        <v>0.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33</v>
      </c>
    </row>
    <row r="3" spans="1:3">
      <c r="A3" s="6" t="s">
        <v>249</v>
      </c>
    </row>
    <row r="4" spans="1:3">
      <c r="A4" s="3" t="s">
        <v>37</v>
      </c>
      <c r="C4" s="7" t="n">
        <v>0</v>
      </c>
    </row>
    <row r="5" spans="1:3">
      <c r="A5" s="6" t="s">
        <v>250</v>
      </c>
    </row>
    <row r="6" spans="1:3">
      <c r="A6" s="3" t="s">
        <v>251</v>
      </c>
      <c r="B6" s="7" t="n">
        <v>0</v>
      </c>
      <c r="C6" s="4" t="n">
        <v>0</v>
      </c>
    </row>
    <row r="7" spans="1:3">
      <c r="A7" s="3" t="s">
        <v>252</v>
      </c>
      <c r="B7" s="4" t="n">
        <v>0</v>
      </c>
      <c r="C7" s="4" t="n">
        <v>0</v>
      </c>
    </row>
    <row r="8" spans="1:3">
      <c r="A8" s="3" t="s">
        <v>253</v>
      </c>
      <c r="B8" s="4" t="n">
        <v>0</v>
      </c>
      <c r="C8" s="4" t="n">
        <v>0</v>
      </c>
    </row>
    <row r="9" spans="1:3">
      <c r="A9" s="3" t="s">
        <v>254</v>
      </c>
      <c r="B9" s="4" t="n">
        <v>0</v>
      </c>
      <c r="C9" s="4" t="n">
        <v>0</v>
      </c>
    </row>
    <row r="10" spans="1:3">
      <c r="A10" s="3" t="s">
        <v>255</v>
      </c>
      <c r="B10" s="4" t="n">
        <v>0</v>
      </c>
      <c r="C10" s="4" t="n">
        <v>0</v>
      </c>
    </row>
    <row r="11" spans="1:3">
      <c r="A11" s="3" t="s">
        <v>256</v>
      </c>
      <c r="B11" s="4" t="n">
        <v>0</v>
      </c>
      <c r="C11" s="4" t="n">
        <v>0</v>
      </c>
    </row>
    <row r="12" spans="1:3">
      <c r="A12" s="3" t="s">
        <v>257</v>
      </c>
    </row>
    <row r="13" spans="1:3">
      <c r="A13" s="6" t="s">
        <v>249</v>
      </c>
    </row>
    <row r="14" spans="1:3">
      <c r="A14" s="3" t="s">
        <v>258</v>
      </c>
      <c r="B14" s="4" t="n">
        <v>268255</v>
      </c>
    </row>
    <row r="15" spans="1:3">
      <c r="A15" s="3" t="s">
        <v>259</v>
      </c>
      <c r="B15" s="4" t="n">
        <v>55</v>
      </c>
    </row>
    <row r="16" spans="1:3">
      <c r="A16" s="3" t="s">
        <v>260</v>
      </c>
    </row>
    <row r="17" spans="1:3">
      <c r="A17" s="6" t="s">
        <v>249</v>
      </c>
    </row>
    <row r="18" spans="1:3">
      <c r="A18" s="3" t="s">
        <v>249</v>
      </c>
      <c r="B18" s="4" t="n">
        <v>289045</v>
      </c>
      <c r="C18" s="4" t="n">
        <v>20587</v>
      </c>
    </row>
    <row r="19" spans="1:3">
      <c r="A19" s="3" t="s">
        <v>261</v>
      </c>
    </row>
    <row r="20" spans="1:3">
      <c r="A20" s="6" t="s">
        <v>249</v>
      </c>
    </row>
    <row r="21" spans="1:3">
      <c r="A21" s="3" t="s">
        <v>36</v>
      </c>
      <c r="B21" s="4" t="n">
        <v>210</v>
      </c>
      <c r="C21" s="4" t="n">
        <v>105</v>
      </c>
    </row>
    <row r="22" spans="1:3">
      <c r="A22" s="3" t="s">
        <v>262</v>
      </c>
      <c r="B22" s="4" t="n">
        <v>5299</v>
      </c>
      <c r="C22" s="4" t="n">
        <v>5487</v>
      </c>
    </row>
    <row r="23" spans="1:3">
      <c r="A23" s="3" t="s">
        <v>263</v>
      </c>
    </row>
    <row r="24" spans="1:3">
      <c r="A24" s="6" t="s">
        <v>249</v>
      </c>
    </row>
    <row r="25" spans="1:3">
      <c r="A25" s="3" t="s">
        <v>262</v>
      </c>
      <c r="B25" s="4" t="n">
        <v>15336</v>
      </c>
      <c r="C25" s="4" t="n">
        <v>14995</v>
      </c>
    </row>
    <row r="26" spans="1:3">
      <c r="A26" s="3" t="s">
        <v>37</v>
      </c>
      <c r="B26" s="4" t="n">
        <v>268200</v>
      </c>
    </row>
    <row r="27" spans="1:3">
      <c r="A27" s="3" t="s">
        <v>264</v>
      </c>
    </row>
    <row r="28" spans="1:3">
      <c r="A28" s="6" t="s">
        <v>249</v>
      </c>
    </row>
    <row r="29" spans="1:3">
      <c r="A29" s="3" t="s">
        <v>249</v>
      </c>
      <c r="B29" s="4" t="n">
        <v>5509</v>
      </c>
      <c r="C29" s="4" t="n">
        <v>5592</v>
      </c>
    </row>
    <row r="30" spans="1:3">
      <c r="A30" s="3" t="s">
        <v>265</v>
      </c>
    </row>
    <row r="31" spans="1:3">
      <c r="A31" s="6" t="s">
        <v>249</v>
      </c>
    </row>
    <row r="32" spans="1:3">
      <c r="A32" s="3" t="s">
        <v>36</v>
      </c>
      <c r="B32" s="4" t="n">
        <v>210</v>
      </c>
      <c r="C32" s="4" t="n">
        <v>105</v>
      </c>
    </row>
    <row r="33" spans="1:3">
      <c r="A33" s="3" t="s">
        <v>266</v>
      </c>
    </row>
    <row r="34" spans="1:3">
      <c r="A34" s="6" t="s">
        <v>249</v>
      </c>
    </row>
    <row r="35" spans="1:3">
      <c r="A35" s="3" t="s">
        <v>262</v>
      </c>
      <c r="B35" s="4" t="n">
        <v>5299</v>
      </c>
      <c r="C35" s="4" t="n">
        <v>5487</v>
      </c>
    </row>
    <row r="36" spans="1:3">
      <c r="A36" s="3" t="s">
        <v>267</v>
      </c>
    </row>
    <row r="37" spans="1:3">
      <c r="A37" s="6" t="s">
        <v>249</v>
      </c>
    </row>
    <row r="38" spans="1:3">
      <c r="A38" s="3" t="s">
        <v>249</v>
      </c>
      <c r="B38" s="4" t="n">
        <v>283536</v>
      </c>
      <c r="C38" s="4" t="n">
        <v>14995</v>
      </c>
    </row>
    <row r="39" spans="1:3">
      <c r="A39" s="3" t="s">
        <v>268</v>
      </c>
    </row>
    <row r="40" spans="1:3">
      <c r="A40" s="6" t="s">
        <v>249</v>
      </c>
    </row>
    <row r="41" spans="1:3">
      <c r="A41" s="3" t="s">
        <v>262</v>
      </c>
      <c r="B41" s="4" t="n">
        <v>15336</v>
      </c>
      <c r="C41" s="7" t="n">
        <v>14995</v>
      </c>
    </row>
    <row r="42" spans="1:3">
      <c r="A42" s="3" t="s">
        <v>37</v>
      </c>
      <c r="B42" s="7" t="n">
        <v>268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62</v>
      </c>
      <c r="B1" s="2" t="s">
        <v>2</v>
      </c>
      <c r="C1" s="2" t="s">
        <v>33</v>
      </c>
    </row>
    <row r="2" spans="1:3">
      <c r="A2" s="3" t="s">
        <v>63</v>
      </c>
      <c r="B2" s="4" t="n">
        <v>0</v>
      </c>
    </row>
    <row r="3" spans="1:3">
      <c r="A3" s="3" t="s">
        <v>64</v>
      </c>
      <c r="C3" s="8" t="n">
        <v>0.000273235</v>
      </c>
    </row>
    <row r="4" spans="1:3">
      <c r="A4" s="3" t="s">
        <v>65</v>
      </c>
    </row>
    <row r="5" spans="1:3">
      <c r="A5" s="3" t="s">
        <v>66</v>
      </c>
      <c r="B5" s="8" t="n">
        <v>0.000273235</v>
      </c>
      <c r="C5" s="8" t="n">
        <v>0.000273235</v>
      </c>
    </row>
    <row r="6" spans="1:3">
      <c r="A6" s="3" t="s">
        <v>63</v>
      </c>
      <c r="B6" s="4" t="n">
        <v>0</v>
      </c>
      <c r="C6" s="4" t="n">
        <v>22885492</v>
      </c>
    </row>
    <row r="7" spans="1:3">
      <c r="A7" s="3" t="s">
        <v>67</v>
      </c>
      <c r="B7" s="4" t="n">
        <v>0</v>
      </c>
      <c r="C7" s="4" t="n">
        <v>22885492</v>
      </c>
    </row>
    <row r="8" spans="1:3">
      <c r="A8" s="3" t="s">
        <v>68</v>
      </c>
      <c r="B8" s="7" t="n">
        <v>0</v>
      </c>
      <c r="C8" s="7" t="n">
        <v>120000</v>
      </c>
    </row>
    <row r="9" spans="1:3">
      <c r="A9" s="3" t="s">
        <v>26</v>
      </c>
    </row>
    <row r="10" spans="1:3">
      <c r="A10" s="3" t="s">
        <v>64</v>
      </c>
      <c r="B10" s="8" t="n">
        <v>0.000273235</v>
      </c>
      <c r="C10" s="8" t="n">
        <v>0.000273235</v>
      </c>
    </row>
    <row r="11" spans="1:3">
      <c r="A11" s="3" t="s">
        <v>69</v>
      </c>
      <c r="B11" s="4" t="n">
        <v>15772257</v>
      </c>
      <c r="C11" s="4" t="n">
        <v>719976</v>
      </c>
    </row>
    <row r="12" spans="1:3">
      <c r="A12" s="3" t="s">
        <v>70</v>
      </c>
      <c r="B12" s="4" t="n">
        <v>15772257</v>
      </c>
      <c r="C12" s="4" t="n">
        <v>719976</v>
      </c>
    </row>
    <row r="13" spans="1:3">
      <c r="A13" s="3" t="s">
        <v>28</v>
      </c>
    </row>
    <row r="14" spans="1:3">
      <c r="A14" s="3" t="s">
        <v>64</v>
      </c>
      <c r="B14" s="8" t="n">
        <v>0.000273235</v>
      </c>
      <c r="C14" s="8" t="n">
        <v>0.000273235</v>
      </c>
    </row>
    <row r="15" spans="1:3">
      <c r="A15" s="3" t="s">
        <v>69</v>
      </c>
      <c r="B15" s="4" t="n">
        <v>4638855</v>
      </c>
      <c r="C15" s="4" t="n">
        <v>3568353</v>
      </c>
    </row>
    <row r="16" spans="1:3">
      <c r="A16" s="3" t="s">
        <v>70</v>
      </c>
      <c r="B16" s="4" t="n">
        <v>4638855</v>
      </c>
      <c r="C16" s="4" t="n">
        <v>3568353</v>
      </c>
    </row>
    <row r="17" spans="1:3">
      <c r="A17" s="3" t="s">
        <v>29</v>
      </c>
    </row>
    <row r="18" spans="1:3">
      <c r="A18" s="3" t="s">
        <v>64</v>
      </c>
      <c r="B18" s="8" t="n">
        <v>0.000273235</v>
      </c>
      <c r="C18" s="8" t="n">
        <v>0.000273235</v>
      </c>
    </row>
    <row r="19" spans="1:3">
      <c r="A19" s="3" t="s">
        <v>69</v>
      </c>
      <c r="B19" s="4" t="n">
        <v>12995954</v>
      </c>
      <c r="C19" s="4" t="n">
        <v>0</v>
      </c>
    </row>
    <row r="20" spans="1:3">
      <c r="A20" s="3" t="s">
        <v>70</v>
      </c>
      <c r="B20" s="4" t="n">
        <v>12995954</v>
      </c>
      <c r="C20" s="4" t="n">
        <v>0</v>
      </c>
    </row>
    <row r="21" spans="1:3">
      <c r="A21" s="3" t="s">
        <v>30</v>
      </c>
    </row>
    <row r="22" spans="1:3">
      <c r="A22" s="3" t="s">
        <v>64</v>
      </c>
      <c r="B22" s="8" t="n">
        <v>0.000273235</v>
      </c>
      <c r="C22" s="8" t="n">
        <v>0.000273235</v>
      </c>
    </row>
    <row r="23" spans="1:3">
      <c r="A23" s="3" t="s">
        <v>69</v>
      </c>
      <c r="B23" s="4" t="n">
        <v>16057618</v>
      </c>
      <c r="C23" s="4" t="n">
        <v>0</v>
      </c>
    </row>
    <row r="24" spans="1:3">
      <c r="A24" s="3" t="s">
        <v>70</v>
      </c>
      <c r="B24" s="4" t="n">
        <v>16057618</v>
      </c>
      <c r="C2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69</v>
      </c>
      <c r="B1" s="2" t="s">
        <v>72</v>
      </c>
      <c r="D1" s="2" t="s">
        <v>1</v>
      </c>
    </row>
    <row r="2" spans="1:6">
      <c r="B2" s="2" t="s">
        <v>2</v>
      </c>
      <c r="C2" s="2" t="s">
        <v>73</v>
      </c>
      <c r="D2" s="2" t="s">
        <v>2</v>
      </c>
      <c r="E2" s="2" t="s">
        <v>73</v>
      </c>
      <c r="F2" s="2" t="s">
        <v>33</v>
      </c>
    </row>
    <row r="3" spans="1:6">
      <c r="A3" s="6" t="s">
        <v>148</v>
      </c>
    </row>
    <row r="4" spans="1:6">
      <c r="A4" s="3" t="s">
        <v>270</v>
      </c>
      <c r="B4" s="7" t="n">
        <v>2426</v>
      </c>
      <c r="D4" s="7" t="n">
        <v>2426</v>
      </c>
      <c r="F4" s="7" t="n">
        <v>177</v>
      </c>
    </row>
    <row r="5" spans="1:6">
      <c r="A5" s="3" t="s">
        <v>271</v>
      </c>
      <c r="B5" s="4" t="n">
        <v>-66</v>
      </c>
      <c r="D5" s="4" t="n">
        <v>-66</v>
      </c>
      <c r="F5" s="4" t="n">
        <v>-52</v>
      </c>
    </row>
    <row r="6" spans="1:6">
      <c r="A6" s="3" t="s">
        <v>272</v>
      </c>
      <c r="B6" s="4" t="n">
        <v>2360</v>
      </c>
      <c r="D6" s="4" t="n">
        <v>2360</v>
      </c>
      <c r="F6" s="4" t="n">
        <v>125</v>
      </c>
    </row>
    <row r="7" spans="1:6">
      <c r="A7" s="3" t="s">
        <v>114</v>
      </c>
      <c r="B7" s="4" t="n">
        <v>12</v>
      </c>
      <c r="C7" s="7" t="n">
        <v>8</v>
      </c>
      <c r="D7" s="4" t="n">
        <v>32</v>
      </c>
      <c r="E7" s="7" t="n">
        <v>20</v>
      </c>
    </row>
    <row r="8" spans="1:6">
      <c r="A8" s="3" t="s">
        <v>273</v>
      </c>
    </row>
    <row r="9" spans="1:6">
      <c r="A9" s="6" t="s">
        <v>148</v>
      </c>
    </row>
    <row r="10" spans="1:6">
      <c r="A10" s="3" t="s">
        <v>270</v>
      </c>
      <c r="B10" s="4" t="n">
        <v>6</v>
      </c>
      <c r="D10" s="4" t="n">
        <v>6</v>
      </c>
      <c r="F10" s="4" t="n">
        <v>83</v>
      </c>
    </row>
    <row r="11" spans="1:6">
      <c r="A11" s="3" t="s">
        <v>274</v>
      </c>
    </row>
    <row r="12" spans="1:6">
      <c r="A12" s="6" t="s">
        <v>148</v>
      </c>
    </row>
    <row r="13" spans="1:6">
      <c r="A13" s="3" t="s">
        <v>270</v>
      </c>
      <c r="B13" s="4" t="n">
        <v>94</v>
      </c>
      <c r="D13" s="4" t="n">
        <v>94</v>
      </c>
      <c r="F13" s="4" t="n">
        <v>9</v>
      </c>
    </row>
    <row r="14" spans="1:6">
      <c r="A14" s="3" t="s">
        <v>275</v>
      </c>
    </row>
    <row r="15" spans="1:6">
      <c r="A15" s="6" t="s">
        <v>148</v>
      </c>
    </row>
    <row r="16" spans="1:6">
      <c r="A16" s="3" t="s">
        <v>270</v>
      </c>
      <c r="B16" s="4" t="n">
        <v>85</v>
      </c>
      <c r="D16" s="4" t="n">
        <v>85</v>
      </c>
      <c r="F16" s="7" t="n">
        <v>85</v>
      </c>
    </row>
    <row r="17" spans="1:6">
      <c r="A17" s="3" t="s">
        <v>276</v>
      </c>
    </row>
    <row r="18" spans="1:6">
      <c r="A18" s="6" t="s">
        <v>148</v>
      </c>
    </row>
    <row r="19" spans="1:6">
      <c r="A19" s="3" t="s">
        <v>270</v>
      </c>
      <c r="B19" s="7" t="n">
        <v>2241</v>
      </c>
      <c r="D19" s="7" t="n">
        <v>22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7</v>
      </c>
      <c r="B1" s="2" t="s">
        <v>2</v>
      </c>
      <c r="C1" s="2" t="s">
        <v>33</v>
      </c>
    </row>
    <row r="2" spans="1:3">
      <c r="A2" s="6" t="s">
        <v>150</v>
      </c>
    </row>
    <row r="3" spans="1:3">
      <c r="A3" s="3" t="s">
        <v>278</v>
      </c>
      <c r="B3" s="7" t="n">
        <v>3160</v>
      </c>
      <c r="C3" s="7" t="n">
        <v>1570</v>
      </c>
    </row>
    <row r="4" spans="1:3">
      <c r="A4" s="3" t="s">
        <v>279</v>
      </c>
      <c r="B4" s="4" t="n">
        <v>9313</v>
      </c>
      <c r="C4" s="4" t="n">
        <v>3905</v>
      </c>
    </row>
    <row r="5" spans="1:3">
      <c r="A5" s="3" t="s">
        <v>280</v>
      </c>
      <c r="B5" s="4" t="n">
        <v>548</v>
      </c>
      <c r="C5" s="4" t="n">
        <v>688</v>
      </c>
    </row>
    <row r="6" spans="1:3">
      <c r="A6" s="3" t="s">
        <v>281</v>
      </c>
      <c r="B6" s="4" t="n">
        <v>332</v>
      </c>
      <c r="C6" s="4" t="n">
        <v>49</v>
      </c>
    </row>
    <row r="7" spans="1:3">
      <c r="A7" s="3" t="s">
        <v>47</v>
      </c>
      <c r="B7" s="7" t="n">
        <v>13353</v>
      </c>
      <c r="C7" s="7" t="n">
        <v>62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37"/>
    <col customWidth="1" max="5" min="5" width="37"/>
    <col customWidth="1" max="6" min="6" width="31"/>
    <col customWidth="1" max="7" min="7" width="49"/>
    <col customWidth="1" max="8" min="8" width="45"/>
    <col customWidth="1" max="9" min="9" width="31"/>
    <col customWidth="1" max="10" min="10" width="20"/>
    <col customWidth="1" max="11" min="11" width="19"/>
  </cols>
  <sheetData>
    <row r="1" spans="1:11">
      <c r="A1" s="1" t="s">
        <v>282</v>
      </c>
      <c r="B1" s="2" t="s">
        <v>283</v>
      </c>
      <c r="F1" s="2" t="s">
        <v>72</v>
      </c>
      <c r="G1" s="2" t="s">
        <v>1</v>
      </c>
      <c r="H1" s="2" t="s">
        <v>239</v>
      </c>
    </row>
    <row r="2" spans="1:11">
      <c r="B2" s="2" t="s">
        <v>284</v>
      </c>
      <c r="C2" s="2" t="s">
        <v>285</v>
      </c>
      <c r="D2" s="2" t="s">
        <v>286</v>
      </c>
      <c r="E2" s="2" t="s">
        <v>287</v>
      </c>
      <c r="F2" s="2" t="s">
        <v>288</v>
      </c>
      <c r="G2" s="2" t="s">
        <v>289</v>
      </c>
      <c r="H2" s="2" t="s">
        <v>290</v>
      </c>
      <c r="I2" s="2" t="s">
        <v>291</v>
      </c>
      <c r="J2" s="2" t="s">
        <v>292</v>
      </c>
      <c r="K2" s="2" t="s">
        <v>225</v>
      </c>
    </row>
    <row r="3" spans="1:11">
      <c r="A3" s="6" t="s">
        <v>152</v>
      </c>
    </row>
    <row r="4" spans="1:11">
      <c r="A4" s="3" t="s">
        <v>293</v>
      </c>
      <c r="G4" s="4" t="n">
        <v>0</v>
      </c>
    </row>
    <row r="5" spans="1:11">
      <c r="A5" s="3" t="s">
        <v>63</v>
      </c>
      <c r="G5" s="4" t="n">
        <v>0</v>
      </c>
    </row>
    <row r="6" spans="1:11">
      <c r="A6" s="3" t="s">
        <v>294</v>
      </c>
      <c r="G6" s="7" t="n">
        <v>3646</v>
      </c>
    </row>
    <row r="7" spans="1:11">
      <c r="A7" s="3" t="s">
        <v>295</v>
      </c>
      <c r="F7" s="7" t="n">
        <v>0</v>
      </c>
      <c r="H7" s="7" t="n">
        <v>0</v>
      </c>
      <c r="I7" s="7" t="n">
        <v>0</v>
      </c>
    </row>
    <row r="8" spans="1:11">
      <c r="A8" s="3" t="s">
        <v>65</v>
      </c>
    </row>
    <row r="9" spans="1:11">
      <c r="A9" s="6" t="s">
        <v>152</v>
      </c>
    </row>
    <row r="10" spans="1:11">
      <c r="A10" s="3" t="s">
        <v>293</v>
      </c>
      <c r="B10" s="4" t="n">
        <v>35670093</v>
      </c>
      <c r="G10" s="4" t="n">
        <v>0</v>
      </c>
      <c r="H10" s="4" t="n">
        <v>22885492</v>
      </c>
    </row>
    <row r="11" spans="1:11">
      <c r="A11" s="3" t="s">
        <v>63</v>
      </c>
      <c r="G11" s="4" t="n">
        <v>0</v>
      </c>
      <c r="H11" s="4" t="n">
        <v>22885492</v>
      </c>
    </row>
    <row r="12" spans="1:11">
      <c r="A12" s="3" t="s">
        <v>296</v>
      </c>
      <c r="B12" s="8" t="n">
        <v>0.000273235</v>
      </c>
      <c r="G12" s="8" t="n">
        <v>0.000273235</v>
      </c>
      <c r="H12" s="8" t="n">
        <v>0.000273235</v>
      </c>
    </row>
    <row r="13" spans="1:11">
      <c r="A13" s="3" t="s">
        <v>297</v>
      </c>
      <c r="G13" s="4" t="n">
        <v>2</v>
      </c>
      <c r="H13" s="4" t="n">
        <v>2</v>
      </c>
    </row>
    <row r="14" spans="1:11">
      <c r="A14" s="3" t="s">
        <v>298</v>
      </c>
    </row>
    <row r="15" spans="1:11">
      <c r="A15" s="6" t="s">
        <v>152</v>
      </c>
    </row>
    <row r="16" spans="1:11">
      <c r="A16" s="3" t="s">
        <v>293</v>
      </c>
      <c r="H16" s="4" t="n">
        <v>17128120</v>
      </c>
    </row>
    <row r="17" spans="1:11">
      <c r="A17" s="3" t="s">
        <v>63</v>
      </c>
      <c r="D17" s="4" t="n">
        <v>9099311</v>
      </c>
      <c r="E17" s="4" t="n">
        <v>8028809</v>
      </c>
    </row>
    <row r="18" spans="1:11">
      <c r="A18" s="3" t="s">
        <v>299</v>
      </c>
      <c r="D18" s="11" t="n">
        <v>4.6707</v>
      </c>
      <c r="E18" s="11" t="n">
        <v>4.6707</v>
      </c>
    </row>
    <row r="19" spans="1:11">
      <c r="A19" s="3" t="s">
        <v>300</v>
      </c>
      <c r="D19" s="7" t="n">
        <v>42499</v>
      </c>
      <c r="E19" s="7" t="n">
        <v>37398</v>
      </c>
    </row>
    <row r="20" spans="1:11">
      <c r="A20" s="3" t="s">
        <v>294</v>
      </c>
      <c r="D20" s="7" t="n">
        <v>1</v>
      </c>
      <c r="E20" s="7" t="n">
        <v>102</v>
      </c>
    </row>
    <row r="21" spans="1:11">
      <c r="A21" s="3" t="s">
        <v>301</v>
      </c>
      <c r="G21" s="4" t="n">
        <v>10</v>
      </c>
    </row>
    <row r="22" spans="1:11">
      <c r="A22" s="3" t="s">
        <v>302</v>
      </c>
      <c r="F22" s="11" t="n">
        <v>4.6707</v>
      </c>
      <c r="H22" s="11" t="n">
        <v>4.6707</v>
      </c>
      <c r="I22" s="11" t="n">
        <v>4.6707</v>
      </c>
    </row>
    <row r="23" spans="1:11">
      <c r="A23" s="3" t="s">
        <v>139</v>
      </c>
    </row>
    <row r="24" spans="1:11">
      <c r="A24" s="6" t="s">
        <v>152</v>
      </c>
    </row>
    <row r="25" spans="1:11">
      <c r="A25" s="3" t="s">
        <v>293</v>
      </c>
      <c r="H25" s="4" t="n">
        <v>5757372</v>
      </c>
    </row>
    <row r="26" spans="1:11">
      <c r="A26" s="3" t="s">
        <v>63</v>
      </c>
      <c r="C26" s="4" t="n">
        <v>5757372</v>
      </c>
    </row>
    <row r="27" spans="1:11">
      <c r="A27" s="3" t="s">
        <v>299</v>
      </c>
      <c r="C27" s="11" t="n">
        <v>6.9475</v>
      </c>
    </row>
    <row r="28" spans="1:11">
      <c r="A28" s="3" t="s">
        <v>300</v>
      </c>
      <c r="C28" s="7" t="n">
        <v>39873</v>
      </c>
    </row>
    <row r="29" spans="1:11">
      <c r="A29" s="3" t="s">
        <v>294</v>
      </c>
      <c r="C29" s="7" t="n">
        <v>127</v>
      </c>
    </row>
    <row r="30" spans="1:11">
      <c r="A30" s="3" t="s">
        <v>303</v>
      </c>
      <c r="G30" s="4" t="n">
        <v>1</v>
      </c>
    </row>
    <row r="31" spans="1:11">
      <c r="A31" s="3" t="s">
        <v>302</v>
      </c>
      <c r="F31" s="12" t="n">
        <v>6.9475</v>
      </c>
      <c r="H31" s="11" t="n">
        <v>6.9475</v>
      </c>
      <c r="I31" s="12" t="n">
        <v>6.9475</v>
      </c>
    </row>
    <row r="32" spans="1:11">
      <c r="A32" s="3" t="s">
        <v>109</v>
      </c>
    </row>
    <row r="33" spans="1:11">
      <c r="A33" s="6" t="s">
        <v>152</v>
      </c>
    </row>
    <row r="34" spans="1:11">
      <c r="A34" s="3" t="s">
        <v>293</v>
      </c>
      <c r="B34" s="4" t="n">
        <v>12784601</v>
      </c>
    </row>
    <row r="35" spans="1:11">
      <c r="A35" s="3" t="s">
        <v>63</v>
      </c>
      <c r="B35" s="4" t="n">
        <v>12784601</v>
      </c>
    </row>
    <row r="36" spans="1:11">
      <c r="A36" s="3" t="s">
        <v>299</v>
      </c>
      <c r="B36" s="11" t="n">
        <v>15.6438</v>
      </c>
    </row>
    <row r="37" spans="1:11">
      <c r="A37" s="3" t="s">
        <v>300</v>
      </c>
      <c r="B37" s="7" t="n">
        <v>190822</v>
      </c>
    </row>
    <row r="38" spans="1:11">
      <c r="A38" s="3" t="s">
        <v>294</v>
      </c>
      <c r="B38" s="7" t="n">
        <v>9178</v>
      </c>
    </row>
    <row r="39" spans="1:11">
      <c r="A39" s="3" t="s">
        <v>302</v>
      </c>
      <c r="F39" s="11" t="n">
        <v>15.6438</v>
      </c>
      <c r="H39" s="11" t="n">
        <v>15.6438</v>
      </c>
      <c r="I39" s="11" t="n">
        <v>15.6438</v>
      </c>
    </row>
    <row r="40" spans="1:11">
      <c r="A40" s="3" t="s">
        <v>26</v>
      </c>
    </row>
    <row r="41" spans="1:11">
      <c r="A41" s="6" t="s">
        <v>152</v>
      </c>
    </row>
    <row r="42" spans="1:11">
      <c r="A42" s="3" t="s">
        <v>304</v>
      </c>
      <c r="G42" s="4" t="n">
        <v>5546019</v>
      </c>
      <c r="J42" s="4" t="n">
        <v>5546019</v>
      </c>
      <c r="K42" s="4" t="n">
        <v>5546019</v>
      </c>
    </row>
    <row r="43" spans="1:11">
      <c r="A43" s="3" t="s">
        <v>305</v>
      </c>
      <c r="G43" s="7" t="n">
        <v>159193</v>
      </c>
    </row>
    <row r="44" spans="1:11">
      <c r="A44" s="3" t="s">
        <v>28</v>
      </c>
    </row>
    <row r="45" spans="1:11">
      <c r="A45" s="6" t="s">
        <v>152</v>
      </c>
    </row>
    <row r="46" spans="1:11">
      <c r="A46" s="3" t="s">
        <v>304</v>
      </c>
      <c r="G46" s="4" t="n">
        <v>1070502</v>
      </c>
      <c r="J46" s="4" t="n">
        <v>1070502</v>
      </c>
      <c r="K46" s="4" t="n">
        <v>1070502</v>
      </c>
    </row>
    <row r="47" spans="1:11">
      <c r="A47" s="3" t="s">
        <v>29</v>
      </c>
    </row>
    <row r="48" spans="1:11">
      <c r="A48" s="6" t="s">
        <v>152</v>
      </c>
    </row>
    <row r="49" spans="1:11">
      <c r="A49" s="3" t="s">
        <v>304</v>
      </c>
      <c r="G49" s="4" t="n">
        <v>12995954</v>
      </c>
      <c r="K49" s="4" t="n">
        <v>12995954</v>
      </c>
    </row>
    <row r="50" spans="1:11">
      <c r="A50" s="3" t="s">
        <v>30</v>
      </c>
    </row>
    <row r="51" spans="1:11">
      <c r="A51" s="6" t="s">
        <v>152</v>
      </c>
    </row>
    <row r="52" spans="1:11">
      <c r="A52" s="3" t="s">
        <v>304</v>
      </c>
      <c r="G52" s="4" t="n">
        <v>16057618</v>
      </c>
      <c r="K52" s="4" t="n">
        <v>16057618</v>
      </c>
    </row>
    <row r="53" spans="1:11">
      <c r="A53" s="3" t="s">
        <v>306</v>
      </c>
    </row>
    <row r="54" spans="1:11">
      <c r="A54" s="6" t="s">
        <v>152</v>
      </c>
    </row>
    <row r="55" spans="1:11">
      <c r="A55" s="3" t="s">
        <v>297</v>
      </c>
      <c r="G55" s="4" t="n">
        <v>1</v>
      </c>
      <c r="H55" s="4" t="n">
        <v>1</v>
      </c>
    </row>
    <row r="56" spans="1:11">
      <c r="A56" s="3" t="s">
        <v>307</v>
      </c>
    </row>
    <row r="57" spans="1:11">
      <c r="A57" s="6" t="s">
        <v>152</v>
      </c>
    </row>
    <row r="58" spans="1:11">
      <c r="A58" s="3" t="s">
        <v>305</v>
      </c>
      <c r="G58" s="7" t="n">
        <v>100000</v>
      </c>
    </row>
  </sheetData>
  <mergeCells count="3">
    <mergeCell ref="A1:A2"/>
    <mergeCell ref="B1:E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0"/>
    <col customWidth="1" max="2" min="2" width="37"/>
    <col customWidth="1" max="3" min="3" width="36"/>
    <col customWidth="1" max="4" min="4" width="49"/>
    <col customWidth="1" max="5" min="5" width="45"/>
    <col customWidth="1" max="6" min="6" width="29"/>
    <col customWidth="1" max="7" min="7" width="20"/>
  </cols>
  <sheetData>
    <row r="1" spans="1:7">
      <c r="A1" s="1" t="s">
        <v>308</v>
      </c>
      <c r="B1" s="2" t="s">
        <v>220</v>
      </c>
      <c r="C1" s="2" t="s">
        <v>221</v>
      </c>
      <c r="D1" s="2" t="s">
        <v>289</v>
      </c>
      <c r="E1" s="2" t="s">
        <v>290</v>
      </c>
      <c r="F1" s="2" t="s">
        <v>309</v>
      </c>
      <c r="G1" s="2" t="s">
        <v>310</v>
      </c>
    </row>
    <row r="2" spans="1:7">
      <c r="A2" s="6" t="s">
        <v>142</v>
      </c>
    </row>
    <row r="3" spans="1:7">
      <c r="A3" s="3" t="s">
        <v>311</v>
      </c>
      <c r="E3" s="4" t="n">
        <v>43918239</v>
      </c>
      <c r="F3" s="4" t="n">
        <v>200000000</v>
      </c>
      <c r="G3" s="4" t="n">
        <v>44746463</v>
      </c>
    </row>
    <row r="4" spans="1:7">
      <c r="A4" s="3" t="s">
        <v>312</v>
      </c>
      <c r="E4" s="8" t="n">
        <v>0.000273235</v>
      </c>
      <c r="F4" s="8" t="n">
        <v>0.000273235</v>
      </c>
    </row>
    <row r="5" spans="1:7">
      <c r="A5" s="3" t="s">
        <v>313</v>
      </c>
      <c r="E5" s="4" t="n">
        <v>11956456</v>
      </c>
    </row>
    <row r="6" spans="1:7">
      <c r="A6" s="3" t="s">
        <v>314</v>
      </c>
      <c r="D6" s="7" t="n">
        <v>155536</v>
      </c>
    </row>
    <row r="7" spans="1:7">
      <c r="A7" s="3" t="s">
        <v>315</v>
      </c>
      <c r="F7" s="4" t="n">
        <v>54647000</v>
      </c>
    </row>
    <row r="8" spans="1:7">
      <c r="A8" s="3" t="s">
        <v>293</v>
      </c>
      <c r="D8" s="4" t="n">
        <v>0</v>
      </c>
    </row>
    <row r="9" spans="1:7">
      <c r="A9" s="3" t="s">
        <v>63</v>
      </c>
      <c r="D9" s="4" t="n">
        <v>0</v>
      </c>
    </row>
    <row r="10" spans="1:7">
      <c r="A10" s="3" t="s">
        <v>316</v>
      </c>
      <c r="D10" s="7" t="n">
        <v>0</v>
      </c>
      <c r="E10" s="7" t="n">
        <v>0</v>
      </c>
    </row>
    <row r="11" spans="1:7">
      <c r="A11" s="3" t="s">
        <v>317</v>
      </c>
      <c r="D11" s="4" t="n">
        <v>0</v>
      </c>
      <c r="E11" s="4" t="n">
        <v>0</v>
      </c>
    </row>
    <row r="12" spans="1:7">
      <c r="A12" s="3" t="s">
        <v>318</v>
      </c>
      <c r="D12" s="4" t="n">
        <v>0</v>
      </c>
      <c r="E12" s="4" t="n">
        <v>0</v>
      </c>
    </row>
    <row r="13" spans="1:7">
      <c r="A13" s="3" t="s">
        <v>319</v>
      </c>
      <c r="D13" s="7" t="n">
        <v>0</v>
      </c>
      <c r="E13" s="7" t="n">
        <v>0</v>
      </c>
    </row>
    <row r="14" spans="1:7">
      <c r="A14" s="3" t="s">
        <v>26</v>
      </c>
    </row>
    <row r="15" spans="1:7">
      <c r="A15" s="6" t="s">
        <v>142</v>
      </c>
    </row>
    <row r="16" spans="1:7">
      <c r="A16" s="3" t="s">
        <v>311</v>
      </c>
      <c r="E16" s="4" t="n">
        <v>5507938</v>
      </c>
      <c r="G16" s="4" t="n">
        <v>5507938</v>
      </c>
    </row>
    <row r="17" spans="1:7">
      <c r="A17" s="3" t="s">
        <v>312</v>
      </c>
      <c r="D17" s="8" t="n">
        <v>0.000273235</v>
      </c>
      <c r="E17" s="8" t="n">
        <v>0.000273235</v>
      </c>
    </row>
    <row r="18" spans="1:7">
      <c r="A18" s="3" t="s">
        <v>304</v>
      </c>
      <c r="B18" s="4" t="n">
        <v>5546019</v>
      </c>
      <c r="D18" s="4" t="n">
        <v>5546019</v>
      </c>
      <c r="F18" s="4" t="n">
        <v>5546019</v>
      </c>
    </row>
    <row r="19" spans="1:7">
      <c r="A19" s="3" t="s">
        <v>320</v>
      </c>
      <c r="D19" s="4" t="n">
        <v>1</v>
      </c>
    </row>
    <row r="20" spans="1:7">
      <c r="A20" s="3" t="s">
        <v>28</v>
      </c>
    </row>
    <row r="21" spans="1:7">
      <c r="A21" s="6" t="s">
        <v>142</v>
      </c>
    </row>
    <row r="22" spans="1:7">
      <c r="A22" s="3" t="s">
        <v>311</v>
      </c>
      <c r="E22" s="4" t="n">
        <v>3568353</v>
      </c>
      <c r="G22" s="4" t="n">
        <v>3568353</v>
      </c>
    </row>
    <row r="23" spans="1:7">
      <c r="A23" s="3" t="s">
        <v>312</v>
      </c>
      <c r="D23" s="8" t="n">
        <v>0.000273235</v>
      </c>
      <c r="E23" s="8" t="n">
        <v>0.000273235</v>
      </c>
    </row>
    <row r="24" spans="1:7">
      <c r="A24" s="3" t="s">
        <v>304</v>
      </c>
      <c r="B24" s="4" t="n">
        <v>1070502</v>
      </c>
      <c r="D24" s="4" t="n">
        <v>1070502</v>
      </c>
      <c r="F24" s="4" t="n">
        <v>1070502</v>
      </c>
    </row>
    <row r="25" spans="1:7">
      <c r="A25" s="3" t="s">
        <v>320</v>
      </c>
      <c r="D25" s="4" t="n">
        <v>10</v>
      </c>
    </row>
    <row r="26" spans="1:7">
      <c r="A26" s="3" t="s">
        <v>321</v>
      </c>
      <c r="D26" s="4" t="n">
        <v>1</v>
      </c>
    </row>
    <row r="27" spans="1:7">
      <c r="A27" s="3" t="s">
        <v>322</v>
      </c>
      <c r="D27" s="4" t="n">
        <v>1</v>
      </c>
    </row>
    <row r="28" spans="1:7">
      <c r="A28" s="3" t="s">
        <v>29</v>
      </c>
    </row>
    <row r="29" spans="1:7">
      <c r="A29" s="6" t="s">
        <v>142</v>
      </c>
    </row>
    <row r="30" spans="1:7">
      <c r="A30" s="3" t="s">
        <v>311</v>
      </c>
      <c r="E30" s="4" t="n">
        <v>0</v>
      </c>
    </row>
    <row r="31" spans="1:7">
      <c r="A31" s="3" t="s">
        <v>304</v>
      </c>
      <c r="D31" s="4" t="n">
        <v>12995954</v>
      </c>
      <c r="F31" s="4" t="n">
        <v>12995954</v>
      </c>
    </row>
    <row r="32" spans="1:7">
      <c r="A32" s="3" t="s">
        <v>320</v>
      </c>
      <c r="D32" s="4" t="n">
        <v>0</v>
      </c>
    </row>
    <row r="33" spans="1:7">
      <c r="A33" s="3" t="s">
        <v>321</v>
      </c>
      <c r="D33" s="4" t="n">
        <v>1</v>
      </c>
    </row>
    <row r="34" spans="1:7">
      <c r="A34" s="3" t="s">
        <v>30</v>
      </c>
    </row>
    <row r="35" spans="1:7">
      <c r="A35" s="6" t="s">
        <v>142</v>
      </c>
    </row>
    <row r="36" spans="1:7">
      <c r="A36" s="3" t="s">
        <v>311</v>
      </c>
      <c r="E36" s="4" t="n">
        <v>0</v>
      </c>
    </row>
    <row r="37" spans="1:7">
      <c r="A37" s="3" t="s">
        <v>304</v>
      </c>
      <c r="D37" s="4" t="n">
        <v>16057618</v>
      </c>
      <c r="F37" s="4" t="n">
        <v>16057618</v>
      </c>
    </row>
    <row r="38" spans="1:7">
      <c r="A38" s="3" t="s">
        <v>320</v>
      </c>
      <c r="D38" s="4" t="n">
        <v>0</v>
      </c>
    </row>
    <row r="39" spans="1:7">
      <c r="A39" s="3" t="s">
        <v>321</v>
      </c>
      <c r="D39" s="4" t="n">
        <v>1</v>
      </c>
    </row>
    <row r="40" spans="1:7">
      <c r="A40" s="3" t="s">
        <v>323</v>
      </c>
      <c r="D40" s="4" t="n">
        <v>1</v>
      </c>
    </row>
    <row r="41" spans="1:7">
      <c r="A41" s="3" t="s">
        <v>306</v>
      </c>
    </row>
    <row r="42" spans="1:7">
      <c r="A42" s="6" t="s">
        <v>142</v>
      </c>
    </row>
    <row r="43" spans="1:7">
      <c r="A43" s="3" t="s">
        <v>297</v>
      </c>
      <c r="D43" s="4" t="n">
        <v>1</v>
      </c>
      <c r="E43" s="4" t="n">
        <v>1</v>
      </c>
    </row>
    <row r="44" spans="1:7">
      <c r="A44" s="3" t="s">
        <v>65</v>
      </c>
    </row>
    <row r="45" spans="1:7">
      <c r="A45" s="6" t="s">
        <v>142</v>
      </c>
    </row>
    <row r="46" spans="1:7">
      <c r="A46" s="3" t="s">
        <v>293</v>
      </c>
      <c r="D46" s="4" t="n">
        <v>0</v>
      </c>
      <c r="E46" s="4" t="n">
        <v>22885492</v>
      </c>
      <c r="G46" s="4" t="n">
        <v>35670093</v>
      </c>
    </row>
    <row r="47" spans="1:7">
      <c r="A47" s="3" t="s">
        <v>63</v>
      </c>
      <c r="D47" s="4" t="n">
        <v>0</v>
      </c>
      <c r="E47" s="4" t="n">
        <v>22885492</v>
      </c>
    </row>
    <row r="48" spans="1:7">
      <c r="A48" s="3" t="s">
        <v>297</v>
      </c>
      <c r="D48" s="4" t="n">
        <v>2</v>
      </c>
      <c r="E48" s="4" t="n">
        <v>2</v>
      </c>
    </row>
    <row r="49" spans="1:7">
      <c r="A49" s="3" t="s">
        <v>234</v>
      </c>
    </row>
    <row r="50" spans="1:7">
      <c r="A50" s="6" t="s">
        <v>142</v>
      </c>
    </row>
    <row r="51" spans="1:7">
      <c r="A51" s="3" t="s">
        <v>324</v>
      </c>
      <c r="C51" s="4" t="n">
        <v>8477777</v>
      </c>
    </row>
    <row r="52" spans="1:7">
      <c r="A52" s="3" t="s">
        <v>236</v>
      </c>
      <c r="C52" s="7" t="n">
        <v>18</v>
      </c>
    </row>
    <row r="53" spans="1:7">
      <c r="A53" s="3" t="s">
        <v>314</v>
      </c>
      <c r="C53" s="7" t="n">
        <v>152600</v>
      </c>
    </row>
    <row r="54" spans="1:7">
      <c r="A54" s="3" t="s">
        <v>237</v>
      </c>
    </row>
    <row r="55" spans="1:7">
      <c r="A55" s="6" t="s">
        <v>142</v>
      </c>
    </row>
    <row r="56" spans="1:7">
      <c r="A56" s="3" t="s">
        <v>324</v>
      </c>
      <c r="B56" s="4" t="n">
        <v>1006425</v>
      </c>
    </row>
    <row r="57" spans="1:7">
      <c r="A57" s="3" t="s">
        <v>236</v>
      </c>
      <c r="B57" s="7" t="n">
        <v>18</v>
      </c>
    </row>
    <row r="58" spans="1:7">
      <c r="A58" s="3" t="s">
        <v>314</v>
      </c>
      <c r="B58" s="7" t="n">
        <v>18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325</v>
      </c>
      <c r="B1" s="2" t="s">
        <v>326</v>
      </c>
      <c r="C1" s="2" t="s">
        <v>2</v>
      </c>
      <c r="D1" s="2" t="s">
        <v>73</v>
      </c>
      <c r="E1" s="2" t="s">
        <v>2</v>
      </c>
      <c r="F1" s="2" t="s">
        <v>73</v>
      </c>
      <c r="G1" s="2" t="s">
        <v>327</v>
      </c>
      <c r="H1" s="2" t="s">
        <v>33</v>
      </c>
    </row>
    <row r="2" spans="1:8">
      <c r="A2" s="6" t="s">
        <v>328</v>
      </c>
    </row>
    <row r="3" spans="1:8">
      <c r="A3" s="3" t="s">
        <v>329</v>
      </c>
      <c r="G3" s="4" t="n">
        <v>54647000</v>
      </c>
    </row>
    <row r="4" spans="1:8">
      <c r="A4" s="3" t="s">
        <v>103</v>
      </c>
      <c r="C4" s="7" t="n">
        <v>1502</v>
      </c>
      <c r="D4" s="7" t="n">
        <v>322</v>
      </c>
      <c r="E4" s="7" t="n">
        <v>3119</v>
      </c>
      <c r="F4" s="7" t="n">
        <v>550</v>
      </c>
    </row>
    <row r="5" spans="1:8">
      <c r="A5" s="3" t="s">
        <v>330</v>
      </c>
    </row>
    <row r="6" spans="1:8">
      <c r="A6" s="6" t="s">
        <v>328</v>
      </c>
    </row>
    <row r="7" spans="1:8">
      <c r="A7" s="3" t="s">
        <v>331</v>
      </c>
      <c r="B7" s="4" t="n">
        <v>4691213</v>
      </c>
    </row>
    <row r="8" spans="1:8">
      <c r="A8" s="3" t="s">
        <v>332</v>
      </c>
      <c r="B8" s="4" t="n">
        <v>92170</v>
      </c>
    </row>
    <row r="9" spans="1:8">
      <c r="A9" s="3" t="s">
        <v>333</v>
      </c>
      <c r="C9" s="4" t="n">
        <v>4620850</v>
      </c>
      <c r="E9" s="4" t="n">
        <v>4620850</v>
      </c>
    </row>
    <row r="10" spans="1:8">
      <c r="A10" s="3" t="s">
        <v>334</v>
      </c>
    </row>
    <row r="11" spans="1:8">
      <c r="A11" s="6" t="s">
        <v>328</v>
      </c>
    </row>
    <row r="12" spans="1:8">
      <c r="A12" s="3" t="s">
        <v>335</v>
      </c>
      <c r="E12" s="4" t="n">
        <v>2887639</v>
      </c>
      <c r="F12" s="4" t="n">
        <v>1434156</v>
      </c>
    </row>
    <row r="13" spans="1:8">
      <c r="A13" s="3" t="s">
        <v>336</v>
      </c>
    </row>
    <row r="14" spans="1:8">
      <c r="A14" s="6" t="s">
        <v>328</v>
      </c>
    </row>
    <row r="15" spans="1:8">
      <c r="A15" s="3" t="s">
        <v>335</v>
      </c>
      <c r="E15" s="4" t="n">
        <v>4000</v>
      </c>
      <c r="F15" s="4" t="n">
        <v>1829</v>
      </c>
    </row>
    <row r="16" spans="1:8">
      <c r="A16" s="3" t="s">
        <v>337</v>
      </c>
    </row>
    <row r="17" spans="1:8">
      <c r="A17" s="6" t="s">
        <v>328</v>
      </c>
    </row>
    <row r="18" spans="1:8">
      <c r="A18" s="3" t="s">
        <v>331</v>
      </c>
      <c r="G18" s="4" t="n">
        <v>4466500</v>
      </c>
    </row>
    <row r="19" spans="1:8">
      <c r="A19" s="3" t="s">
        <v>338</v>
      </c>
      <c r="B19" s="3" t="s">
        <v>339</v>
      </c>
    </row>
    <row r="20" spans="1:8">
      <c r="A20" s="3" t="s">
        <v>340</v>
      </c>
      <c r="C20" s="4" t="n">
        <v>3280059</v>
      </c>
      <c r="E20" s="4" t="n">
        <v>3280059</v>
      </c>
    </row>
    <row r="21" spans="1:8">
      <c r="A21" s="3" t="s">
        <v>341</v>
      </c>
    </row>
    <row r="22" spans="1:8">
      <c r="A22" s="6" t="s">
        <v>328</v>
      </c>
    </row>
    <row r="23" spans="1:8">
      <c r="A23" s="3" t="s">
        <v>329</v>
      </c>
      <c r="B23" s="4" t="n">
        <v>27915000</v>
      </c>
    </row>
    <row r="24" spans="1:8">
      <c r="A24" s="3" t="s">
        <v>342</v>
      </c>
    </row>
    <row r="25" spans="1:8">
      <c r="A25" s="6" t="s">
        <v>328</v>
      </c>
    </row>
    <row r="26" spans="1:8">
      <c r="A26" s="3" t="s">
        <v>333</v>
      </c>
      <c r="C26" s="4" t="n">
        <v>5860168</v>
      </c>
      <c r="E26" s="4" t="n">
        <v>5860168</v>
      </c>
      <c r="H26" s="4" t="n">
        <v>3123064</v>
      </c>
    </row>
    <row r="27" spans="1:8">
      <c r="A27" s="3" t="s">
        <v>343</v>
      </c>
      <c r="C27" s="3" t="s">
        <v>344</v>
      </c>
      <c r="E27" s="3" t="s">
        <v>344</v>
      </c>
    </row>
    <row r="28" spans="1:8">
      <c r="A28" s="3" t="s">
        <v>345</v>
      </c>
      <c r="C28" s="3" t="s">
        <v>346</v>
      </c>
      <c r="E28" s="3" t="s">
        <v>346</v>
      </c>
    </row>
    <row r="29" spans="1:8">
      <c r="A29" s="3" t="s">
        <v>335</v>
      </c>
      <c r="E29" s="4" t="n">
        <v>2891639</v>
      </c>
    </row>
    <row r="30" spans="1:8">
      <c r="A30" s="3" t="s">
        <v>347</v>
      </c>
    </row>
    <row r="31" spans="1:8">
      <c r="A31" s="6" t="s">
        <v>328</v>
      </c>
    </row>
    <row r="32" spans="1:8">
      <c r="A32" s="3" t="s">
        <v>103</v>
      </c>
      <c r="C32" s="7" t="n">
        <v>1414</v>
      </c>
      <c r="D32" s="4" t="n">
        <v>321</v>
      </c>
      <c r="E32" s="7" t="n">
        <v>2980</v>
      </c>
      <c r="F32" s="7" t="n">
        <v>540</v>
      </c>
    </row>
    <row r="33" spans="1:8">
      <c r="A33" s="3" t="s">
        <v>348</v>
      </c>
    </row>
    <row r="34" spans="1:8">
      <c r="A34" s="6" t="s">
        <v>328</v>
      </c>
    </row>
    <row r="35" spans="1:8">
      <c r="A35" s="3" t="s">
        <v>349</v>
      </c>
      <c r="E35" s="3" t="s">
        <v>350</v>
      </c>
    </row>
    <row r="36" spans="1:8">
      <c r="A36" s="3" t="s">
        <v>351</v>
      </c>
    </row>
    <row r="37" spans="1:8">
      <c r="A37" s="6" t="s">
        <v>328</v>
      </c>
    </row>
    <row r="38" spans="1:8">
      <c r="A38" s="3" t="s">
        <v>352</v>
      </c>
      <c r="E38" s="3" t="s">
        <v>353</v>
      </c>
    </row>
    <row r="39" spans="1:8">
      <c r="A39" s="3" t="s">
        <v>354</v>
      </c>
      <c r="E39" s="3" t="s">
        <v>355</v>
      </c>
    </row>
    <row r="40" spans="1:8">
      <c r="A40" s="3" t="s">
        <v>349</v>
      </c>
      <c r="E40" s="3" t="s">
        <v>356</v>
      </c>
    </row>
    <row r="41" spans="1:8">
      <c r="A41" s="3" t="s">
        <v>357</v>
      </c>
    </row>
    <row r="42" spans="1:8">
      <c r="A42" s="6" t="s">
        <v>328</v>
      </c>
    </row>
    <row r="43" spans="1:8">
      <c r="A43" s="3" t="s">
        <v>331</v>
      </c>
      <c r="C43" s="4" t="n">
        <v>0</v>
      </c>
      <c r="E43" s="4" t="n">
        <v>0</v>
      </c>
      <c r="H43" s="4" t="n">
        <v>4794266</v>
      </c>
    </row>
    <row r="44" spans="1:8">
      <c r="A44" s="3" t="s">
        <v>340</v>
      </c>
      <c r="C44" s="4" t="n">
        <v>0</v>
      </c>
      <c r="E44" s="4" t="n">
        <v>0</v>
      </c>
      <c r="H44" s="4" t="n">
        <v>1644893</v>
      </c>
    </row>
    <row r="45" spans="1:8">
      <c r="A45" s="3" t="s">
        <v>358</v>
      </c>
      <c r="C45" s="3" t="s">
        <v>359</v>
      </c>
      <c r="E45" s="3" t="s">
        <v>359</v>
      </c>
    </row>
    <row r="46" spans="1:8">
      <c r="A46" s="3" t="s">
        <v>360</v>
      </c>
      <c r="C46" s="3" t="s">
        <v>361</v>
      </c>
      <c r="E46" s="3" t="s">
        <v>361</v>
      </c>
    </row>
    <row r="47" spans="1:8">
      <c r="A47" s="3" t="s">
        <v>362</v>
      </c>
    </row>
    <row r="48" spans="1:8">
      <c r="A48" s="6" t="s">
        <v>328</v>
      </c>
    </row>
    <row r="49" spans="1:8">
      <c r="A49" s="3" t="s">
        <v>103</v>
      </c>
      <c r="C49" s="7" t="n">
        <v>35</v>
      </c>
      <c r="D49" s="7" t="n">
        <v>1</v>
      </c>
      <c r="E49" s="7" t="n">
        <v>87</v>
      </c>
      <c r="F49" s="7" t="n">
        <v>10</v>
      </c>
    </row>
    <row r="50" spans="1:8">
      <c r="A50" s="3" t="s">
        <v>363</v>
      </c>
    </row>
    <row r="51" spans="1:8">
      <c r="A51" s="6" t="s">
        <v>328</v>
      </c>
    </row>
    <row r="52" spans="1:8">
      <c r="A52" s="3" t="s">
        <v>331</v>
      </c>
      <c r="G52" s="4" t="n">
        <v>670000</v>
      </c>
    </row>
    <row r="53" spans="1:8">
      <c r="A53" s="3" t="s">
        <v>338</v>
      </c>
      <c r="B53" s="3" t="s">
        <v>364</v>
      </c>
    </row>
    <row r="54" spans="1:8">
      <c r="A54" s="3" t="s">
        <v>365</v>
      </c>
    </row>
    <row r="55" spans="1:8">
      <c r="A55" s="6" t="s">
        <v>328</v>
      </c>
    </row>
    <row r="56" spans="1:8">
      <c r="A56" s="3" t="s">
        <v>329</v>
      </c>
      <c r="B56" s="4" t="n">
        <v>64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25"/>
  </cols>
  <sheetData>
    <row r="1" spans="1:5">
      <c r="A1" s="1" t="s">
        <v>366</v>
      </c>
      <c r="B1" s="2" t="s">
        <v>72</v>
      </c>
      <c r="D1" s="2" t="s">
        <v>1</v>
      </c>
    </row>
    <row r="2" spans="1:5">
      <c r="B2" s="2" t="s">
        <v>2</v>
      </c>
      <c r="C2" s="2" t="s">
        <v>73</v>
      </c>
      <c r="D2" s="2" t="s">
        <v>2</v>
      </c>
      <c r="E2" s="2" t="s">
        <v>73</v>
      </c>
    </row>
    <row r="3" spans="1:5">
      <c r="A3" s="3" t="s">
        <v>206</v>
      </c>
    </row>
    <row r="4" spans="1:5">
      <c r="A4" s="6" t="s">
        <v>367</v>
      </c>
    </row>
    <row r="5" spans="1:5">
      <c r="A5" s="3" t="s">
        <v>368</v>
      </c>
      <c r="B5" s="3" t="s">
        <v>369</v>
      </c>
      <c r="C5" s="3" t="s">
        <v>370</v>
      </c>
      <c r="D5" s="3" t="s">
        <v>371</v>
      </c>
      <c r="E5" s="3" t="s">
        <v>372</v>
      </c>
    </row>
    <row r="6" spans="1:5">
      <c r="A6" s="3" t="s">
        <v>373</v>
      </c>
      <c r="B6" s="3" t="s">
        <v>374</v>
      </c>
      <c r="C6" s="3" t="s">
        <v>356</v>
      </c>
      <c r="D6" s="3" t="s">
        <v>375</v>
      </c>
      <c r="E6" s="3" t="s">
        <v>356</v>
      </c>
    </row>
    <row r="7" spans="1:5">
      <c r="A7" s="3" t="s">
        <v>376</v>
      </c>
      <c r="B7" s="3" t="s">
        <v>377</v>
      </c>
      <c r="C7" s="3" t="s">
        <v>378</v>
      </c>
      <c r="D7" s="3" t="s">
        <v>379</v>
      </c>
      <c r="E7" s="3" t="s">
        <v>380</v>
      </c>
    </row>
    <row r="8" spans="1:5">
      <c r="A8" s="3" t="s">
        <v>209</v>
      </c>
    </row>
    <row r="9" spans="1:5">
      <c r="A9" s="6" t="s">
        <v>367</v>
      </c>
    </row>
    <row r="10" spans="1:5">
      <c r="A10" s="3" t="s">
        <v>368</v>
      </c>
      <c r="B10" s="3" t="s">
        <v>381</v>
      </c>
      <c r="C10" s="3" t="s">
        <v>372</v>
      </c>
      <c r="D10" s="3" t="s">
        <v>382</v>
      </c>
      <c r="E10" s="3" t="s">
        <v>372</v>
      </c>
    </row>
    <row r="11" spans="1:5">
      <c r="A11" s="3" t="s">
        <v>373</v>
      </c>
      <c r="B11" s="3" t="s">
        <v>383</v>
      </c>
      <c r="C11" s="3" t="s">
        <v>384</v>
      </c>
      <c r="D11" s="3" t="s">
        <v>385</v>
      </c>
      <c r="E11" s="3" t="s">
        <v>384</v>
      </c>
    </row>
    <row r="12" spans="1:5">
      <c r="A12" s="3" t="s">
        <v>376</v>
      </c>
      <c r="B12" s="3" t="s">
        <v>386</v>
      </c>
      <c r="C12" s="3" t="s">
        <v>387</v>
      </c>
      <c r="D12" s="3" t="s">
        <v>388</v>
      </c>
      <c r="E12" s="3" t="s">
        <v>3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89</v>
      </c>
      <c r="B1" s="2" t="s">
        <v>1</v>
      </c>
      <c r="D1" s="2" t="s">
        <v>239</v>
      </c>
    </row>
    <row r="2" spans="1:4">
      <c r="B2" s="2" t="s">
        <v>2</v>
      </c>
      <c r="C2" s="2" t="s">
        <v>73</v>
      </c>
      <c r="D2" s="2" t="s">
        <v>33</v>
      </c>
    </row>
    <row r="3" spans="1:4">
      <c r="A3" s="6" t="s">
        <v>390</v>
      </c>
    </row>
    <row r="4" spans="1:4">
      <c r="A4" s="3" t="s">
        <v>129</v>
      </c>
      <c r="B4" s="7" t="n">
        <v>76</v>
      </c>
    </row>
    <row r="5" spans="1:4">
      <c r="A5" s="3" t="s">
        <v>342</v>
      </c>
    </row>
    <row r="6" spans="1:4">
      <c r="A6" s="6" t="s">
        <v>391</v>
      </c>
    </row>
    <row r="7" spans="1:4">
      <c r="A7" s="3" t="s">
        <v>392</v>
      </c>
      <c r="B7" s="4" t="n">
        <v>3123064</v>
      </c>
    </row>
    <row r="8" spans="1:4">
      <c r="A8" s="3" t="s">
        <v>393</v>
      </c>
      <c r="B8" s="4" t="n">
        <v>2891639</v>
      </c>
    </row>
    <row r="9" spans="1:4">
      <c r="A9" s="3" t="s">
        <v>394</v>
      </c>
      <c r="B9" s="4" t="n">
        <v>-22060</v>
      </c>
    </row>
    <row r="10" spans="1:4">
      <c r="A10" s="3" t="s">
        <v>395</v>
      </c>
      <c r="B10" s="4" t="n">
        <v>-132475</v>
      </c>
    </row>
    <row r="11" spans="1:4">
      <c r="A11" s="3" t="s">
        <v>396</v>
      </c>
      <c r="B11" s="4" t="n">
        <v>5860168</v>
      </c>
      <c r="D11" s="4" t="n">
        <v>3123064</v>
      </c>
    </row>
    <row r="12" spans="1:4">
      <c r="A12" s="3" t="s">
        <v>397</v>
      </c>
      <c r="B12" s="4" t="n">
        <v>1575324</v>
      </c>
    </row>
    <row r="13" spans="1:4">
      <c r="A13" s="3" t="s">
        <v>398</v>
      </c>
      <c r="B13" s="4" t="n">
        <v>4284844</v>
      </c>
    </row>
    <row r="14" spans="1:4">
      <c r="A14" s="6" t="s">
        <v>399</v>
      </c>
    </row>
    <row r="15" spans="1:4">
      <c r="A15" s="3" t="s">
        <v>392</v>
      </c>
      <c r="B15" s="9" t="n">
        <v>2.75</v>
      </c>
    </row>
    <row r="16" spans="1:4">
      <c r="A16" s="3" t="s">
        <v>393</v>
      </c>
      <c r="B16" s="13" t="n">
        <v>17.11</v>
      </c>
    </row>
    <row r="17" spans="1:4">
      <c r="A17" s="3" t="s">
        <v>394</v>
      </c>
      <c r="B17" s="13" t="n">
        <v>3.46</v>
      </c>
    </row>
    <row r="18" spans="1:4">
      <c r="A18" s="3" t="s">
        <v>395</v>
      </c>
      <c r="B18" s="13" t="n">
        <v>5.16</v>
      </c>
    </row>
    <row r="19" spans="1:4">
      <c r="A19" s="3" t="s">
        <v>396</v>
      </c>
      <c r="B19" s="13" t="n">
        <v>9.779999999999999</v>
      </c>
      <c r="D19" s="9" t="n">
        <v>2.75</v>
      </c>
    </row>
    <row r="20" spans="1:4">
      <c r="A20" s="3" t="s">
        <v>397</v>
      </c>
      <c r="B20" s="13" t="n">
        <v>2.44</v>
      </c>
    </row>
    <row r="21" spans="1:4">
      <c r="A21" s="3" t="s">
        <v>398</v>
      </c>
      <c r="B21" s="9" t="n">
        <v>12.48</v>
      </c>
    </row>
    <row r="22" spans="1:4">
      <c r="A22" s="6" t="s">
        <v>400</v>
      </c>
    </row>
    <row r="23" spans="1:4">
      <c r="A23" s="3" t="s">
        <v>401</v>
      </c>
      <c r="B23" s="3" t="s">
        <v>402</v>
      </c>
      <c r="D23" s="3" t="s">
        <v>403</v>
      </c>
    </row>
    <row r="24" spans="1:4">
      <c r="A24" s="3" t="s">
        <v>404</v>
      </c>
      <c r="B24" s="3" t="s">
        <v>405</v>
      </c>
    </row>
    <row r="25" spans="1:4">
      <c r="A25" s="3" t="s">
        <v>406</v>
      </c>
      <c r="B25" s="3" t="s">
        <v>407</v>
      </c>
    </row>
    <row r="26" spans="1:4">
      <c r="A26" s="6" t="s">
        <v>390</v>
      </c>
    </row>
    <row r="27" spans="1:4">
      <c r="A27" s="3" t="s">
        <v>401</v>
      </c>
      <c r="B27" s="7" t="n">
        <v>96055</v>
      </c>
      <c r="D27" s="7" t="n">
        <v>6010</v>
      </c>
    </row>
    <row r="28" spans="1:4">
      <c r="A28" s="3" t="s">
        <v>404</v>
      </c>
      <c r="B28" s="4" t="n">
        <v>36330</v>
      </c>
    </row>
    <row r="29" spans="1:4">
      <c r="A29" s="3" t="s">
        <v>406</v>
      </c>
      <c r="B29" s="7" t="n">
        <v>59725</v>
      </c>
    </row>
    <row r="30" spans="1:4">
      <c r="A30" s="3" t="s">
        <v>408</v>
      </c>
      <c r="B30" s="9" t="n">
        <v>11.69</v>
      </c>
      <c r="C30" s="9" t="n">
        <v>2.53</v>
      </c>
    </row>
    <row r="31" spans="1:4">
      <c r="A31" s="3" t="s">
        <v>409</v>
      </c>
      <c r="B31" s="7" t="n">
        <v>1676</v>
      </c>
      <c r="C31" s="7" t="n">
        <v>351</v>
      </c>
    </row>
    <row r="32" spans="1:4">
      <c r="A32" s="3" t="s">
        <v>410</v>
      </c>
    </row>
    <row r="33" spans="1:4">
      <c r="A33" s="6" t="s">
        <v>391</v>
      </c>
    </row>
    <row r="34" spans="1:4">
      <c r="A34" s="3" t="s">
        <v>394</v>
      </c>
      <c r="B34" s="4" t="n">
        <v>-22060</v>
      </c>
    </row>
    <row r="35" spans="1:4">
      <c r="A35" s="3" t="s">
        <v>396</v>
      </c>
      <c r="B35" s="4" t="n">
        <v>4620850</v>
      </c>
    </row>
    <row r="36" spans="1:4">
      <c r="A36" s="6" t="s">
        <v>390</v>
      </c>
    </row>
    <row r="37" spans="1:4">
      <c r="A37" s="3" t="s">
        <v>411</v>
      </c>
      <c r="B37" s="7" t="n">
        <v>254</v>
      </c>
    </row>
    <row r="38" spans="1:4">
      <c r="A38" s="3" t="s">
        <v>129</v>
      </c>
      <c r="B38" s="7" t="n">
        <v>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73</v>
      </c>
    </row>
    <row r="3" spans="1:3">
      <c r="A3" s="6" t="s">
        <v>328</v>
      </c>
    </row>
    <row r="4" spans="1:3">
      <c r="A4" s="3" t="s">
        <v>349</v>
      </c>
      <c r="B4" s="3" t="s">
        <v>350</v>
      </c>
    </row>
    <row r="5" spans="1:3">
      <c r="A5" s="6" t="s">
        <v>413</v>
      </c>
    </row>
    <row r="6" spans="1:3">
      <c r="A6" s="3" t="s">
        <v>414</v>
      </c>
      <c r="B6" s="7" t="n">
        <v>10477</v>
      </c>
      <c r="C6" s="7" t="n">
        <v>2764</v>
      </c>
    </row>
    <row r="7" spans="1:3">
      <c r="A7" s="3" t="s">
        <v>26</v>
      </c>
    </row>
    <row r="8" spans="1:3">
      <c r="A8" s="6" t="s">
        <v>415</v>
      </c>
    </row>
    <row r="9" spans="1:3">
      <c r="A9" s="3" t="s">
        <v>416</v>
      </c>
      <c r="B9" s="4" t="n">
        <v>312229</v>
      </c>
    </row>
    <row r="10" spans="1:3">
      <c r="A10" s="3" t="s">
        <v>417</v>
      </c>
      <c r="B10" s="4" t="n">
        <v>-133812</v>
      </c>
    </row>
    <row r="11" spans="1:3">
      <c r="A11" s="3" t="s">
        <v>418</v>
      </c>
      <c r="B11" s="4" t="n">
        <v>178417</v>
      </c>
    </row>
    <row r="12" spans="1:3">
      <c r="A12" s="6" t="s">
        <v>413</v>
      </c>
    </row>
    <row r="13" spans="1:3">
      <c r="A13" s="3" t="s">
        <v>416</v>
      </c>
      <c r="B13" s="8" t="n">
        <v>0.000273235</v>
      </c>
    </row>
    <row r="14" spans="1:3">
      <c r="A14" s="3" t="s">
        <v>417</v>
      </c>
      <c r="B14" s="14" t="n">
        <v>0.000273235</v>
      </c>
    </row>
    <row r="15" spans="1:3">
      <c r="A15" s="3" t="s">
        <v>418</v>
      </c>
      <c r="B15" s="8" t="n">
        <v>0.000273235</v>
      </c>
    </row>
    <row r="16" spans="1:3">
      <c r="A16" s="3" t="s">
        <v>28</v>
      </c>
    </row>
    <row r="17" spans="1:3">
      <c r="A17" s="6" t="s">
        <v>415</v>
      </c>
    </row>
    <row r="18" spans="1:3">
      <c r="A18" s="3" t="s">
        <v>416</v>
      </c>
      <c r="B18" s="4" t="n">
        <v>1635495</v>
      </c>
    </row>
    <row r="19" spans="1:3">
      <c r="A19" s="3" t="s">
        <v>417</v>
      </c>
      <c r="B19" s="4" t="n">
        <v>-669066</v>
      </c>
    </row>
    <row r="20" spans="1:3">
      <c r="A20" s="3" t="s">
        <v>418</v>
      </c>
      <c r="B20" s="4" t="n">
        <v>966429</v>
      </c>
    </row>
    <row r="21" spans="1:3">
      <c r="A21" s="6" t="s">
        <v>413</v>
      </c>
    </row>
    <row r="22" spans="1:3">
      <c r="A22" s="3" t="s">
        <v>416</v>
      </c>
      <c r="B22" s="8" t="n">
        <v>0.000273235</v>
      </c>
    </row>
    <row r="23" spans="1:3">
      <c r="A23" s="3" t="s">
        <v>417</v>
      </c>
      <c r="B23" s="14" t="n">
        <v>0.000273235</v>
      </c>
    </row>
    <row r="24" spans="1:3">
      <c r="A24" s="3" t="s">
        <v>418</v>
      </c>
      <c r="B24" s="8" t="n">
        <v>0.0002732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9</v>
      </c>
      <c r="B1" s="2" t="s">
        <v>72</v>
      </c>
      <c r="D1" s="2" t="s">
        <v>1</v>
      </c>
    </row>
    <row r="2" spans="1:5">
      <c r="B2" s="2" t="s">
        <v>2</v>
      </c>
      <c r="C2" s="2" t="s">
        <v>73</v>
      </c>
      <c r="D2" s="2" t="s">
        <v>2</v>
      </c>
      <c r="E2" s="2" t="s">
        <v>73</v>
      </c>
    </row>
    <row r="3" spans="1:5">
      <c r="A3" s="6" t="s">
        <v>328</v>
      </c>
    </row>
    <row r="4" spans="1:5">
      <c r="A4" s="3" t="s">
        <v>103</v>
      </c>
      <c r="B4" s="7" t="n">
        <v>1502</v>
      </c>
      <c r="C4" s="7" t="n">
        <v>322</v>
      </c>
      <c r="D4" s="7" t="n">
        <v>3119</v>
      </c>
      <c r="E4" s="7" t="n">
        <v>550</v>
      </c>
    </row>
    <row r="5" spans="1:5">
      <c r="A5" s="3" t="s">
        <v>420</v>
      </c>
      <c r="B5" s="4" t="n">
        <v>34676</v>
      </c>
      <c r="D5" s="7" t="n">
        <v>34676</v>
      </c>
    </row>
    <row r="6" spans="1:5">
      <c r="A6" s="3" t="s">
        <v>421</v>
      </c>
      <c r="D6" s="3" t="s">
        <v>422</v>
      </c>
    </row>
    <row r="7" spans="1:5">
      <c r="A7" s="3" t="s">
        <v>423</v>
      </c>
    </row>
    <row r="8" spans="1:5">
      <c r="A8" s="6" t="s">
        <v>328</v>
      </c>
    </row>
    <row r="9" spans="1:5">
      <c r="A9" s="3" t="s">
        <v>103</v>
      </c>
      <c r="B9" s="4" t="n">
        <v>576</v>
      </c>
      <c r="C9" s="4" t="n">
        <v>121</v>
      </c>
      <c r="D9" s="7" t="n">
        <v>1141</v>
      </c>
      <c r="E9" s="4" t="n">
        <v>181</v>
      </c>
    </row>
    <row r="10" spans="1:5">
      <c r="A10" s="3" t="s">
        <v>424</v>
      </c>
    </row>
    <row r="11" spans="1:5">
      <c r="A11" s="6" t="s">
        <v>328</v>
      </c>
    </row>
    <row r="12" spans="1:5">
      <c r="A12" s="3" t="s">
        <v>103</v>
      </c>
      <c r="B12" s="7" t="n">
        <v>926</v>
      </c>
      <c r="C12" s="7" t="n">
        <v>201</v>
      </c>
      <c r="D12" s="7" t="n">
        <v>1978</v>
      </c>
      <c r="E12" s="7" t="n">
        <v>3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25</v>
      </c>
      <c r="B1" s="2" t="s">
        <v>283</v>
      </c>
      <c r="C1" s="2" t="s">
        <v>72</v>
      </c>
      <c r="E1" s="2" t="s">
        <v>1</v>
      </c>
      <c r="G1" s="2" t="s">
        <v>239</v>
      </c>
    </row>
    <row r="2" spans="1:7">
      <c r="B2" s="2" t="s">
        <v>426</v>
      </c>
      <c r="C2" s="2" t="s">
        <v>2</v>
      </c>
      <c r="D2" s="2" t="s">
        <v>73</v>
      </c>
      <c r="E2" s="2" t="s">
        <v>2</v>
      </c>
      <c r="F2" s="2" t="s">
        <v>73</v>
      </c>
      <c r="G2" s="2" t="s">
        <v>33</v>
      </c>
    </row>
    <row r="3" spans="1:7">
      <c r="A3" s="6" t="s">
        <v>158</v>
      </c>
    </row>
    <row r="4" spans="1:7">
      <c r="A4" s="3" t="s">
        <v>75</v>
      </c>
      <c r="C4" s="7" t="n">
        <v>20644</v>
      </c>
      <c r="D4" s="7" t="n">
        <v>14008</v>
      </c>
      <c r="E4" s="7" t="n">
        <v>50475</v>
      </c>
      <c r="F4" s="7" t="n">
        <v>26426</v>
      </c>
    </row>
    <row r="5" spans="1:7">
      <c r="A5" s="3" t="s">
        <v>427</v>
      </c>
    </row>
    <row r="6" spans="1:7">
      <c r="A6" s="6" t="s">
        <v>158</v>
      </c>
    </row>
    <row r="7" spans="1:7">
      <c r="A7" s="3" t="s">
        <v>428</v>
      </c>
      <c r="B7" s="7" t="n">
        <v>11500</v>
      </c>
    </row>
    <row r="8" spans="1:7">
      <c r="A8" s="3" t="s">
        <v>429</v>
      </c>
      <c r="B8" s="4" t="n">
        <v>500</v>
      </c>
    </row>
    <row r="9" spans="1:7">
      <c r="A9" s="3" t="s">
        <v>430</v>
      </c>
      <c r="G9" s="7" t="n">
        <v>4000</v>
      </c>
    </row>
    <row r="10" spans="1:7">
      <c r="A10" s="3" t="s">
        <v>431</v>
      </c>
      <c r="B10" s="4" t="n">
        <v>150</v>
      </c>
    </row>
    <row r="11" spans="1:7">
      <c r="A11" s="3" t="s">
        <v>432</v>
      </c>
      <c r="B11" s="7" t="n">
        <v>1575</v>
      </c>
    </row>
    <row r="12" spans="1:7">
      <c r="A12" s="3" t="s">
        <v>433</v>
      </c>
      <c r="B12" s="3" t="s">
        <v>434</v>
      </c>
    </row>
    <row r="13" spans="1:7">
      <c r="A13" s="3" t="s">
        <v>435</v>
      </c>
      <c r="B13" s="3" t="s">
        <v>434</v>
      </c>
    </row>
    <row r="14" spans="1:7">
      <c r="A14" s="3" t="s">
        <v>436</v>
      </c>
      <c r="B14" s="3" t="s">
        <v>437</v>
      </c>
    </row>
    <row r="15" spans="1:7">
      <c r="A15" s="3" t="s">
        <v>75</v>
      </c>
      <c r="C15" s="7" t="n">
        <v>11</v>
      </c>
      <c r="D15" s="7" t="n">
        <v>11</v>
      </c>
      <c r="E15" s="7" t="n">
        <v>41</v>
      </c>
      <c r="F15" s="7" t="n">
        <v>4158</v>
      </c>
    </row>
    <row r="16" spans="1:7">
      <c r="A16" s="3" t="s">
        <v>438</v>
      </c>
    </row>
    <row r="17" spans="1:7">
      <c r="A17" s="6" t="s">
        <v>158</v>
      </c>
    </row>
    <row r="18" spans="1:7">
      <c r="A18" s="3" t="s">
        <v>439</v>
      </c>
      <c r="B18" s="7" t="n">
        <v>179000</v>
      </c>
    </row>
    <row r="19" spans="1:7">
      <c r="A19" s="3" t="s">
        <v>440</v>
      </c>
      <c r="B19" s="7" t="n">
        <v>15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6" t="s">
        <v>74</v>
      </c>
    </row>
    <row r="4" spans="1:5">
      <c r="A4" s="3" t="s">
        <v>75</v>
      </c>
      <c r="B4" s="7" t="n">
        <v>20644</v>
      </c>
      <c r="C4" s="7" t="n">
        <v>14008</v>
      </c>
      <c r="D4" s="7" t="n">
        <v>50475</v>
      </c>
      <c r="E4" s="7" t="n">
        <v>26426</v>
      </c>
    </row>
    <row r="5" spans="1:5">
      <c r="A5" s="3" t="s">
        <v>76</v>
      </c>
      <c r="B5" s="4" t="n">
        <v>5515</v>
      </c>
      <c r="C5" s="4" t="n">
        <v>2241</v>
      </c>
      <c r="D5" s="4" t="n">
        <v>13550</v>
      </c>
      <c r="E5" s="4" t="n">
        <v>6263</v>
      </c>
    </row>
    <row r="6" spans="1:5">
      <c r="A6" s="3" t="s">
        <v>77</v>
      </c>
      <c r="B6" s="4" t="n">
        <v>26159</v>
      </c>
      <c r="C6" s="4" t="n">
        <v>16249</v>
      </c>
      <c r="D6" s="4" t="n">
        <v>64025</v>
      </c>
      <c r="E6" s="4" t="n">
        <v>32689</v>
      </c>
    </row>
    <row r="7" spans="1:5">
      <c r="A7" s="3" t="s">
        <v>78</v>
      </c>
      <c r="B7" s="4" t="n">
        <v>-26159</v>
      </c>
      <c r="C7" s="4" t="n">
        <v>-16249</v>
      </c>
      <c r="D7" s="4" t="n">
        <v>-64025</v>
      </c>
      <c r="E7" s="4" t="n">
        <v>-32689</v>
      </c>
    </row>
    <row r="8" spans="1:5">
      <c r="A8" s="3" t="s">
        <v>79</v>
      </c>
      <c r="B8" s="4" t="n">
        <v>1622</v>
      </c>
      <c r="C8" s="4" t="n">
        <v>169</v>
      </c>
      <c r="D8" s="4" t="n">
        <v>2992</v>
      </c>
      <c r="E8" s="4" t="n">
        <v>396</v>
      </c>
    </row>
    <row r="9" spans="1:5">
      <c r="A9" s="3" t="s">
        <v>80</v>
      </c>
      <c r="B9" s="4" t="n">
        <v>-24537</v>
      </c>
      <c r="C9" s="4" t="n">
        <v>-16080</v>
      </c>
      <c r="D9" s="4" t="n">
        <v>-61033</v>
      </c>
      <c r="E9" s="4" t="n">
        <v>-32293</v>
      </c>
    </row>
    <row r="10" spans="1:5">
      <c r="A10" s="3" t="s">
        <v>81</v>
      </c>
      <c r="B10" s="4" t="n">
        <v>131</v>
      </c>
      <c r="C10" s="4" t="n">
        <v>51</v>
      </c>
      <c r="D10" s="4" t="n">
        <v>386</v>
      </c>
      <c r="E10" s="4" t="n">
        <v>121</v>
      </c>
    </row>
    <row r="11" spans="1:5">
      <c r="A11" s="3" t="s">
        <v>82</v>
      </c>
      <c r="B11" s="7" t="n">
        <v>-24406</v>
      </c>
      <c r="C11" s="7" t="n">
        <v>-16029</v>
      </c>
      <c r="D11" s="7" t="n">
        <v>-60647</v>
      </c>
      <c r="E11" s="7" t="n">
        <v>-32172</v>
      </c>
    </row>
    <row r="12" spans="1:5">
      <c r="A12" s="3" t="s">
        <v>83</v>
      </c>
      <c r="B12" s="9" t="n">
        <v>-0.51</v>
      </c>
      <c r="C12" s="9" t="n">
        <v>-8.25</v>
      </c>
      <c r="D12" s="9" t="n">
        <v>-2.62</v>
      </c>
      <c r="E12" s="9" t="n">
        <v>-19.21</v>
      </c>
    </row>
    <row r="13" spans="1:5">
      <c r="A13" s="3" t="s">
        <v>84</v>
      </c>
      <c r="B13" s="4" t="n">
        <v>48183424</v>
      </c>
      <c r="C13" s="4" t="n">
        <v>1942106</v>
      </c>
      <c r="D13" s="4" t="n">
        <v>23174841</v>
      </c>
      <c r="E13" s="4" t="n">
        <v>1675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41</v>
      </c>
      <c r="B1" s="2" t="s">
        <v>283</v>
      </c>
      <c r="C1" s="2" t="s">
        <v>72</v>
      </c>
      <c r="E1" s="2" t="s">
        <v>1</v>
      </c>
    </row>
    <row r="2" spans="1:6">
      <c r="B2" s="2" t="s">
        <v>442</v>
      </c>
      <c r="C2" s="2" t="s">
        <v>2</v>
      </c>
      <c r="D2" s="2" t="s">
        <v>73</v>
      </c>
      <c r="E2" s="2" t="s">
        <v>2</v>
      </c>
      <c r="F2" s="2" t="s">
        <v>73</v>
      </c>
    </row>
    <row r="3" spans="1:6">
      <c r="A3" s="6" t="s">
        <v>158</v>
      </c>
    </row>
    <row r="4" spans="1:6">
      <c r="A4" s="3" t="s">
        <v>75</v>
      </c>
      <c r="C4" s="7" t="n">
        <v>20644</v>
      </c>
      <c r="D4" s="7" t="n">
        <v>14008</v>
      </c>
      <c r="E4" s="7" t="n">
        <v>50475</v>
      </c>
      <c r="F4" s="7" t="n">
        <v>26426</v>
      </c>
    </row>
    <row r="5" spans="1:6">
      <c r="A5" s="3" t="s">
        <v>443</v>
      </c>
    </row>
    <row r="6" spans="1:6">
      <c r="A6" s="6" t="s">
        <v>158</v>
      </c>
    </row>
    <row r="7" spans="1:6">
      <c r="A7" s="3" t="s">
        <v>428</v>
      </c>
      <c r="B7" s="7" t="n">
        <v>1500</v>
      </c>
    </row>
    <row r="8" spans="1:6">
      <c r="A8" s="3" t="s">
        <v>444</v>
      </c>
      <c r="B8" s="4" t="n">
        <v>150</v>
      </c>
    </row>
    <row r="9" spans="1:6">
      <c r="A9" s="3" t="s">
        <v>445</v>
      </c>
      <c r="B9" s="7" t="n">
        <v>1000</v>
      </c>
    </row>
    <row r="10" spans="1:6">
      <c r="A10" s="3" t="s">
        <v>446</v>
      </c>
      <c r="E10" s="4" t="n">
        <v>0</v>
      </c>
      <c r="F10" s="4" t="n">
        <v>0</v>
      </c>
    </row>
    <row r="11" spans="1:6">
      <c r="A11" s="3" t="s">
        <v>447</v>
      </c>
      <c r="C11" s="7" t="n">
        <v>4</v>
      </c>
      <c r="E11" s="7" t="n">
        <v>154</v>
      </c>
    </row>
    <row r="12" spans="1:6">
      <c r="A12" s="3" t="s">
        <v>75</v>
      </c>
      <c r="D12" s="7" t="n">
        <v>1500</v>
      </c>
      <c r="F12" s="7" t="n">
        <v>15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48</v>
      </c>
      <c r="B1" s="2" t="s">
        <v>283</v>
      </c>
      <c r="C1" s="2" t="s">
        <v>72</v>
      </c>
      <c r="E1" s="2" t="s">
        <v>449</v>
      </c>
      <c r="F1" s="2" t="s">
        <v>1</v>
      </c>
    </row>
    <row r="2" spans="1:7">
      <c r="B2" s="2" t="s">
        <v>450</v>
      </c>
      <c r="C2" s="2" t="s">
        <v>108</v>
      </c>
      <c r="D2" s="2" t="s">
        <v>224</v>
      </c>
      <c r="E2" s="2" t="s">
        <v>451</v>
      </c>
      <c r="F2" s="2" t="s">
        <v>108</v>
      </c>
      <c r="G2" s="2" t="s">
        <v>224</v>
      </c>
    </row>
    <row r="3" spans="1:7">
      <c r="A3" s="6" t="s">
        <v>158</v>
      </c>
    </row>
    <row r="4" spans="1:7">
      <c r="A4" s="3" t="s">
        <v>75</v>
      </c>
      <c r="C4" s="7" t="n">
        <v>20644</v>
      </c>
      <c r="D4" s="7" t="n">
        <v>14008</v>
      </c>
      <c r="F4" s="7" t="n">
        <v>50475</v>
      </c>
      <c r="G4" s="7" t="n">
        <v>26426</v>
      </c>
    </row>
    <row r="5" spans="1:7">
      <c r="A5" s="3" t="s">
        <v>452</v>
      </c>
    </row>
    <row r="6" spans="1:7">
      <c r="A6" s="6" t="s">
        <v>158</v>
      </c>
    </row>
    <row r="7" spans="1:7">
      <c r="A7" s="3" t="s">
        <v>453</v>
      </c>
      <c r="B7" s="3" t="s">
        <v>359</v>
      </c>
    </row>
    <row r="8" spans="1:7">
      <c r="A8" s="3" t="s">
        <v>454</v>
      </c>
      <c r="B8" s="7" t="n">
        <v>500</v>
      </c>
    </row>
    <row r="9" spans="1:7">
      <c r="A9" s="3" t="s">
        <v>455</v>
      </c>
      <c r="E9" s="7" t="n">
        <v>600</v>
      </c>
    </row>
    <row r="10" spans="1:7">
      <c r="A10" s="3" t="s">
        <v>456</v>
      </c>
      <c r="B10" s="7" t="n">
        <v>10000</v>
      </c>
      <c r="D10" s="4" t="n">
        <v>10000</v>
      </c>
      <c r="G10" s="4" t="n">
        <v>10000</v>
      </c>
    </row>
    <row r="11" spans="1:7">
      <c r="A11" s="3" t="s">
        <v>75</v>
      </c>
      <c r="C11" s="7" t="n">
        <v>250</v>
      </c>
      <c r="D11" s="4" t="n">
        <v>500</v>
      </c>
      <c r="F11" s="7" t="n">
        <v>500</v>
      </c>
      <c r="G11" s="4" t="n">
        <v>500</v>
      </c>
    </row>
    <row r="12" spans="1:7">
      <c r="A12" s="3" t="s">
        <v>457</v>
      </c>
    </row>
    <row r="13" spans="1:7">
      <c r="A13" s="6" t="s">
        <v>158</v>
      </c>
    </row>
    <row r="14" spans="1:7">
      <c r="A14" s="3" t="s">
        <v>458</v>
      </c>
      <c r="B14" s="4" t="n">
        <v>3</v>
      </c>
    </row>
    <row r="15" spans="1:7">
      <c r="A15" s="3" t="s">
        <v>459</v>
      </c>
      <c r="B15" s="7" t="n">
        <v>800</v>
      </c>
    </row>
    <row r="16" spans="1:7">
      <c r="A16" s="3" t="s">
        <v>460</v>
      </c>
      <c r="B16" s="7" t="n">
        <v>10000</v>
      </c>
      <c r="D16" s="7" t="n">
        <v>10000</v>
      </c>
      <c r="G16" s="7" t="n">
        <v>10000</v>
      </c>
    </row>
  </sheetData>
  <mergeCells count="3">
    <mergeCell ref="A1:A2"/>
    <mergeCell ref="C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61</v>
      </c>
      <c r="B1" s="2" t="s">
        <v>283</v>
      </c>
      <c r="C1" s="2" t="s">
        <v>72</v>
      </c>
      <c r="E1" s="2" t="s">
        <v>1</v>
      </c>
    </row>
    <row r="2" spans="1:6">
      <c r="B2" s="2" t="s">
        <v>73</v>
      </c>
      <c r="C2" s="2" t="s">
        <v>2</v>
      </c>
      <c r="D2" s="2" t="s">
        <v>73</v>
      </c>
      <c r="E2" s="2" t="s">
        <v>2</v>
      </c>
      <c r="F2" s="2" t="s">
        <v>73</v>
      </c>
    </row>
    <row r="3" spans="1:6">
      <c r="A3" s="6" t="s">
        <v>158</v>
      </c>
    </row>
    <row r="4" spans="1:6">
      <c r="A4" s="3" t="s">
        <v>75</v>
      </c>
      <c r="C4" s="7" t="n">
        <v>20644</v>
      </c>
      <c r="D4" s="7" t="n">
        <v>14008</v>
      </c>
      <c r="E4" s="7" t="n">
        <v>50475</v>
      </c>
      <c r="F4" s="7" t="n">
        <v>26426</v>
      </c>
    </row>
    <row r="5" spans="1:6">
      <c r="A5" s="3" t="s">
        <v>462</v>
      </c>
    </row>
    <row r="6" spans="1:6">
      <c r="A6" s="6" t="s">
        <v>158</v>
      </c>
    </row>
    <row r="7" spans="1:6">
      <c r="A7" s="3" t="s">
        <v>428</v>
      </c>
      <c r="B7" s="7" t="n">
        <v>5000</v>
      </c>
    </row>
    <row r="8" spans="1:6">
      <c r="A8" s="3" t="s">
        <v>435</v>
      </c>
      <c r="B8" s="3" t="s">
        <v>434</v>
      </c>
    </row>
    <row r="9" spans="1:6">
      <c r="A9" s="3" t="s">
        <v>463</v>
      </c>
      <c r="C9" s="4" t="n">
        <v>257</v>
      </c>
      <c r="D9" s="4" t="n">
        <v>0</v>
      </c>
      <c r="E9" s="4" t="n">
        <v>1835</v>
      </c>
      <c r="F9" s="4" t="n">
        <v>0</v>
      </c>
    </row>
    <row r="10" spans="1:6">
      <c r="A10" s="3" t="s">
        <v>447</v>
      </c>
      <c r="C10" s="7" t="n">
        <v>0</v>
      </c>
      <c r="E10" s="7" t="n">
        <v>0</v>
      </c>
    </row>
    <row r="11" spans="1:6">
      <c r="A11" s="3" t="s">
        <v>436</v>
      </c>
      <c r="B11" s="3" t="s">
        <v>437</v>
      </c>
    </row>
    <row r="12" spans="1:6">
      <c r="A12" s="3" t="s">
        <v>464</v>
      </c>
      <c r="B12" s="3" t="s">
        <v>465</v>
      </c>
    </row>
    <row r="13" spans="1:6">
      <c r="A13" s="3" t="s">
        <v>433</v>
      </c>
      <c r="B13" s="3" t="s">
        <v>466</v>
      </c>
    </row>
    <row r="14" spans="1:6">
      <c r="A14" s="3" t="s">
        <v>467</v>
      </c>
      <c r="B14" s="3" t="s">
        <v>468</v>
      </c>
    </row>
    <row r="15" spans="1:6">
      <c r="A15" s="3" t="s">
        <v>469</v>
      </c>
      <c r="B15" s="3" t="s">
        <v>470</v>
      </c>
    </row>
    <row r="16" spans="1:6">
      <c r="A16" s="3" t="s">
        <v>75</v>
      </c>
      <c r="D16" s="4" t="n">
        <v>5000</v>
      </c>
      <c r="F16" s="4" t="n">
        <v>5000</v>
      </c>
    </row>
    <row r="17" spans="1:6">
      <c r="A17" s="3" t="s">
        <v>471</v>
      </c>
    </row>
    <row r="18" spans="1:6">
      <c r="A18" s="6" t="s">
        <v>158</v>
      </c>
    </row>
    <row r="19" spans="1:6">
      <c r="A19" s="3" t="s">
        <v>472</v>
      </c>
      <c r="B19" s="7" t="n">
        <v>27500</v>
      </c>
      <c r="D19" s="7" t="n">
        <v>27500</v>
      </c>
      <c r="F19" s="7" t="n">
        <v>275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73</v>
      </c>
      <c r="B1" s="2" t="s">
        <v>283</v>
      </c>
      <c r="C1" s="2" t="s">
        <v>72</v>
      </c>
      <c r="E1" s="2" t="s">
        <v>1</v>
      </c>
    </row>
    <row r="2" spans="1:6">
      <c r="B2" s="2" t="s">
        <v>33</v>
      </c>
      <c r="C2" s="2" t="s">
        <v>2</v>
      </c>
      <c r="D2" s="2" t="s">
        <v>73</v>
      </c>
      <c r="E2" s="2" t="s">
        <v>2</v>
      </c>
      <c r="F2" s="2" t="s">
        <v>73</v>
      </c>
    </row>
    <row r="3" spans="1:6">
      <c r="A3" s="6" t="s">
        <v>158</v>
      </c>
    </row>
    <row r="4" spans="1:6">
      <c r="A4" s="3" t="s">
        <v>474</v>
      </c>
      <c r="B4" s="7" t="n">
        <v>10000</v>
      </c>
      <c r="C4" s="7" t="n">
        <v>10000</v>
      </c>
      <c r="E4" s="7" t="n">
        <v>10000</v>
      </c>
    </row>
    <row r="5" spans="1:6">
      <c r="A5" s="3" t="s">
        <v>75</v>
      </c>
      <c r="C5" s="4" t="n">
        <v>20644</v>
      </c>
      <c r="D5" s="7" t="n">
        <v>14008</v>
      </c>
      <c r="E5" s="4" t="n">
        <v>50475</v>
      </c>
      <c r="F5" s="7" t="n">
        <v>26426</v>
      </c>
    </row>
    <row r="6" spans="1:6">
      <c r="A6" s="3" t="s">
        <v>475</v>
      </c>
    </row>
    <row r="7" spans="1:6">
      <c r="A7" s="6" t="s">
        <v>158</v>
      </c>
    </row>
    <row r="8" spans="1:6">
      <c r="A8" s="3" t="s">
        <v>428</v>
      </c>
      <c r="B8" s="4" t="n">
        <v>8000</v>
      </c>
    </row>
    <row r="9" spans="1:6">
      <c r="A9" s="3" t="s">
        <v>472</v>
      </c>
      <c r="B9" s="4" t="n">
        <v>10000</v>
      </c>
    </row>
    <row r="10" spans="1:6">
      <c r="A10" s="3" t="s">
        <v>474</v>
      </c>
      <c r="B10" s="4" t="n">
        <v>10000</v>
      </c>
      <c r="C10" s="4" t="n">
        <v>10000</v>
      </c>
      <c r="E10" s="4" t="n">
        <v>10000</v>
      </c>
    </row>
    <row r="11" spans="1:6">
      <c r="A11" s="3" t="s">
        <v>476</v>
      </c>
      <c r="B11" s="4" t="n">
        <v>5000</v>
      </c>
    </row>
    <row r="12" spans="1:6">
      <c r="A12" s="3" t="s">
        <v>477</v>
      </c>
      <c r="B12" s="7" t="n">
        <v>1000000</v>
      </c>
    </row>
    <row r="13" spans="1:6">
      <c r="A13" s="3" t="s">
        <v>478</v>
      </c>
      <c r="B13" s="3" t="s">
        <v>479</v>
      </c>
    </row>
    <row r="14" spans="1:6">
      <c r="A14" s="3" t="s">
        <v>480</v>
      </c>
      <c r="B14" s="3" t="s">
        <v>434</v>
      </c>
    </row>
    <row r="15" spans="1:6">
      <c r="A15" s="3" t="s">
        <v>433</v>
      </c>
      <c r="B15" s="3" t="s">
        <v>434</v>
      </c>
    </row>
    <row r="16" spans="1:6">
      <c r="A16" s="3" t="s">
        <v>447</v>
      </c>
      <c r="C16" s="7" t="n">
        <v>0</v>
      </c>
      <c r="D16" s="7" t="n">
        <v>0</v>
      </c>
      <c r="E16" s="7" t="n">
        <v>0</v>
      </c>
      <c r="F16" s="7" t="n">
        <v>0</v>
      </c>
    </row>
    <row r="17" spans="1:6">
      <c r="A17" s="3" t="s">
        <v>481</v>
      </c>
    </row>
    <row r="18" spans="1:6">
      <c r="A18" s="6" t="s">
        <v>158</v>
      </c>
    </row>
    <row r="19" spans="1:6">
      <c r="A19" s="3" t="s">
        <v>482</v>
      </c>
      <c r="B19" s="7" t="n">
        <v>1000000</v>
      </c>
    </row>
    <row r="20" spans="1:6">
      <c r="A20" s="3" t="s">
        <v>483</v>
      </c>
    </row>
    <row r="21" spans="1:6">
      <c r="A21" s="6" t="s">
        <v>158</v>
      </c>
    </row>
    <row r="22" spans="1:6">
      <c r="A22" s="3" t="s">
        <v>484</v>
      </c>
      <c r="B22" s="4" t="n">
        <v>72500</v>
      </c>
    </row>
    <row r="23" spans="1:6">
      <c r="A23" s="3" t="s">
        <v>439</v>
      </c>
      <c r="B23" s="4" t="n">
        <v>15000</v>
      </c>
    </row>
    <row r="24" spans="1:6">
      <c r="A24" s="3" t="s">
        <v>485</v>
      </c>
      <c r="B24" s="4" t="n">
        <v>85000</v>
      </c>
    </row>
    <row r="25" spans="1:6">
      <c r="A25" s="3" t="s">
        <v>486</v>
      </c>
      <c r="B25" s="7" t="n">
        <v>11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7</v>
      </c>
      <c r="B1" s="2" t="s">
        <v>72</v>
      </c>
      <c r="D1" s="2" t="s">
        <v>1</v>
      </c>
    </row>
    <row r="2" spans="1:5">
      <c r="B2" s="2" t="s">
        <v>2</v>
      </c>
      <c r="C2" s="2" t="s">
        <v>73</v>
      </c>
      <c r="D2" s="2" t="s">
        <v>2</v>
      </c>
      <c r="E2" s="2" t="s">
        <v>73</v>
      </c>
    </row>
    <row r="3" spans="1:5">
      <c r="A3" s="6" t="s">
        <v>488</v>
      </c>
    </row>
    <row r="4" spans="1:5">
      <c r="A4" s="3" t="s">
        <v>489</v>
      </c>
      <c r="B4" s="7" t="n">
        <v>-24406</v>
      </c>
      <c r="C4" s="7" t="n">
        <v>-16029</v>
      </c>
      <c r="D4" s="7" t="n">
        <v>-60647</v>
      </c>
      <c r="E4" s="7" t="n">
        <v>-32172</v>
      </c>
    </row>
    <row r="5" spans="1:5">
      <c r="A5" s="6" t="s">
        <v>490</v>
      </c>
    </row>
    <row r="6" spans="1:5">
      <c r="A6" s="3" t="s">
        <v>491</v>
      </c>
      <c r="B6" s="4" t="n">
        <v>48183424</v>
      </c>
      <c r="C6" s="4" t="n">
        <v>1942106</v>
      </c>
      <c r="D6" s="4" t="n">
        <v>23174841</v>
      </c>
      <c r="E6" s="4" t="n">
        <v>1675133</v>
      </c>
    </row>
    <row r="7" spans="1:5">
      <c r="A7" s="3" t="s">
        <v>492</v>
      </c>
      <c r="B7" s="9" t="n">
        <v>-0.51</v>
      </c>
      <c r="C7" s="9" t="n">
        <v>-8.25</v>
      </c>
      <c r="D7" s="9" t="n">
        <v>-2.62</v>
      </c>
      <c r="E7" s="9" t="n">
        <v>-19.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72</v>
      </c>
    </row>
    <row r="2" spans="1:3">
      <c r="B2" s="2" t="s">
        <v>2</v>
      </c>
      <c r="C2" s="2" t="s">
        <v>73</v>
      </c>
    </row>
    <row r="3" spans="1:3">
      <c r="A3" s="6" t="s">
        <v>494</v>
      </c>
    </row>
    <row r="4" spans="1:3">
      <c r="A4" s="3" t="s">
        <v>495</v>
      </c>
      <c r="B4" s="4" t="n">
        <v>7005014</v>
      </c>
      <c r="C4" s="4" t="n">
        <v>28113019</v>
      </c>
    </row>
    <row r="5" spans="1:3">
      <c r="A5" s="3" t="s">
        <v>496</v>
      </c>
    </row>
    <row r="6" spans="1:3">
      <c r="A6" s="6" t="s">
        <v>494</v>
      </c>
    </row>
    <row r="7" spans="1:3">
      <c r="A7" s="3" t="s">
        <v>495</v>
      </c>
      <c r="B7" s="4" t="n">
        <v>5860168</v>
      </c>
      <c r="C7" s="4" t="n">
        <v>3012176</v>
      </c>
    </row>
    <row r="8" spans="1:3">
      <c r="A8" s="3" t="s">
        <v>497</v>
      </c>
    </row>
    <row r="9" spans="1:3">
      <c r="A9" s="6" t="s">
        <v>494</v>
      </c>
    </row>
    <row r="10" spans="1:3">
      <c r="A10" s="3" t="s">
        <v>495</v>
      </c>
      <c r="B10" s="4" t="n">
        <v>1144846</v>
      </c>
      <c r="C10" s="4" t="n">
        <v>2215351</v>
      </c>
    </row>
    <row r="11" spans="1:3">
      <c r="A11" s="3" t="s">
        <v>65</v>
      </c>
    </row>
    <row r="12" spans="1:3">
      <c r="A12" s="6" t="s">
        <v>494</v>
      </c>
    </row>
    <row r="13" spans="1:3">
      <c r="A13" s="3" t="s">
        <v>495</v>
      </c>
      <c r="C13" s="4" t="n">
        <v>228854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s>
  <sheetData>
    <row r="1" spans="1:10">
      <c r="A1" s="1" t="s">
        <v>498</v>
      </c>
      <c r="B1" s="2" t="s">
        <v>283</v>
      </c>
      <c r="C1" s="2" t="s">
        <v>72</v>
      </c>
      <c r="F1" s="2" t="s">
        <v>1</v>
      </c>
    </row>
    <row r="2" spans="1:10">
      <c r="B2" s="2" t="s">
        <v>499</v>
      </c>
      <c r="C2" s="2" t="s">
        <v>500</v>
      </c>
      <c r="D2" s="2" t="s">
        <v>108</v>
      </c>
      <c r="E2" s="2" t="s">
        <v>224</v>
      </c>
      <c r="F2" s="2" t="s">
        <v>108</v>
      </c>
      <c r="G2" s="2" t="s">
        <v>224</v>
      </c>
      <c r="H2" s="2" t="s">
        <v>501</v>
      </c>
      <c r="I2" s="2" t="s">
        <v>226</v>
      </c>
      <c r="J2" s="2" t="s">
        <v>502</v>
      </c>
    </row>
    <row r="3" spans="1:10">
      <c r="A3" s="6" t="s">
        <v>503</v>
      </c>
    </row>
    <row r="4" spans="1:10">
      <c r="A4" s="3" t="s">
        <v>504</v>
      </c>
      <c r="D4" s="7" t="n">
        <v>305</v>
      </c>
      <c r="E4" s="7" t="n">
        <v>101</v>
      </c>
      <c r="F4" s="7" t="n">
        <v>714</v>
      </c>
      <c r="G4" s="7" t="n">
        <v>301</v>
      </c>
    </row>
    <row r="5" spans="1:10">
      <c r="A5" s="6" t="s">
        <v>505</v>
      </c>
    </row>
    <row r="6" spans="1:10">
      <c r="A6" s="3" t="s">
        <v>506</v>
      </c>
      <c r="D6" s="4" t="n">
        <v>34891</v>
      </c>
      <c r="F6" s="4" t="n">
        <v>34891</v>
      </c>
      <c r="I6" s="7" t="n">
        <v>7766</v>
      </c>
    </row>
    <row r="7" spans="1:10">
      <c r="A7" s="3" t="s">
        <v>507</v>
      </c>
    </row>
    <row r="8" spans="1:10">
      <c r="A8" s="3" t="s">
        <v>508</v>
      </c>
      <c r="J8" s="4" t="n">
        <v>10800</v>
      </c>
    </row>
    <row r="9" spans="1:10">
      <c r="A9" s="3" t="s">
        <v>509</v>
      </c>
      <c r="B9" s="7" t="n">
        <v>27</v>
      </c>
    </row>
    <row r="10" spans="1:10">
      <c r="A10" s="3" t="s">
        <v>510</v>
      </c>
    </row>
    <row r="11" spans="1:10">
      <c r="A11" s="3" t="s">
        <v>508</v>
      </c>
      <c r="H11" s="4" t="n">
        <v>27244</v>
      </c>
    </row>
    <row r="12" spans="1:10">
      <c r="A12" s="3" t="s">
        <v>511</v>
      </c>
      <c r="C12" s="7" t="n">
        <v>73</v>
      </c>
    </row>
    <row r="13" spans="1:10">
      <c r="A13" s="6" t="s">
        <v>503</v>
      </c>
    </row>
    <row r="14" spans="1:10">
      <c r="A14" s="4" t="n">
        <v>2018</v>
      </c>
      <c r="D14" s="4" t="n">
        <v>218</v>
      </c>
      <c r="F14" s="4" t="n">
        <v>218</v>
      </c>
    </row>
    <row r="15" spans="1:10">
      <c r="A15" s="4" t="n">
        <v>2019</v>
      </c>
      <c r="D15" s="4" t="n">
        <v>872</v>
      </c>
      <c r="F15" s="4" t="n">
        <v>872</v>
      </c>
    </row>
    <row r="16" spans="1:10">
      <c r="A16" s="4" t="n">
        <v>2020</v>
      </c>
      <c r="D16" s="4" t="n">
        <v>872</v>
      </c>
      <c r="F16" s="4" t="n">
        <v>872</v>
      </c>
    </row>
    <row r="17" spans="1:10">
      <c r="A17" s="4" t="n">
        <v>2021</v>
      </c>
      <c r="D17" s="4" t="n">
        <v>508</v>
      </c>
      <c r="F17" s="4" t="n">
        <v>508</v>
      </c>
    </row>
    <row r="18" spans="1:10">
      <c r="A18" s="3" t="s">
        <v>89</v>
      </c>
      <c r="D18" s="7" t="n">
        <v>2470</v>
      </c>
      <c r="F18" s="7" t="n">
        <v>247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27"/>
    <col customWidth="1" max="5" min="5" width="16"/>
    <col customWidth="1" max="6" min="6" width="20"/>
    <col customWidth="1" max="7" min="7" width="11"/>
  </cols>
  <sheetData>
    <row r="1" spans="1:7">
      <c r="A1" s="1" t="s">
        <v>85</v>
      </c>
      <c r="B1" s="2" t="s">
        <v>65</v>
      </c>
      <c r="C1" s="2" t="s">
        <v>31</v>
      </c>
      <c r="D1" s="2" t="s">
        <v>86</v>
      </c>
      <c r="E1" s="2" t="s">
        <v>87</v>
      </c>
      <c r="F1" s="2" t="s">
        <v>88</v>
      </c>
      <c r="G1" s="2" t="s">
        <v>89</v>
      </c>
    </row>
    <row r="2" spans="1:7">
      <c r="A2" s="3" t="s">
        <v>90</v>
      </c>
      <c r="B2" s="7" t="n">
        <v>119770</v>
      </c>
      <c r="G2" s="7" t="n">
        <v>119770</v>
      </c>
    </row>
    <row r="3" spans="1:7">
      <c r="A3" s="3" t="s">
        <v>91</v>
      </c>
      <c r="B3" s="4" t="n">
        <v>22885492</v>
      </c>
    </row>
    <row r="4" spans="1:7">
      <c r="A4" s="6" t="s">
        <v>92</v>
      </c>
    </row>
    <row r="5" spans="1:7">
      <c r="A5" s="3" t="s">
        <v>93</v>
      </c>
      <c r="B5" s="7" t="n">
        <v>190822</v>
      </c>
    </row>
    <row r="6" spans="1:7">
      <c r="A6" s="3" t="s">
        <v>94</v>
      </c>
      <c r="B6" s="4" t="n">
        <v>12784601</v>
      </c>
    </row>
    <row r="7" spans="1:7">
      <c r="A7" s="3" t="s">
        <v>95</v>
      </c>
      <c r="B7" s="7" t="n">
        <v>-310592</v>
      </c>
    </row>
    <row r="8" spans="1:7">
      <c r="A8" s="3" t="s">
        <v>96</v>
      </c>
      <c r="B8" s="4" t="n">
        <v>-35670093</v>
      </c>
    </row>
    <row r="9" spans="1:7">
      <c r="A9" s="3" t="s">
        <v>97</v>
      </c>
      <c r="B9" s="4" t="n">
        <v>0</v>
      </c>
    </row>
    <row r="10" spans="1:7">
      <c r="A10" s="3" t="s">
        <v>90</v>
      </c>
      <c r="C10" s="7" t="n">
        <v>1</v>
      </c>
      <c r="D10" s="7" t="n">
        <v>1289</v>
      </c>
      <c r="F10" s="7" t="n">
        <v>-90998</v>
      </c>
      <c r="G10" s="4" t="n">
        <v>-89708</v>
      </c>
    </row>
    <row r="11" spans="1:7">
      <c r="A11" s="3" t="s">
        <v>91</v>
      </c>
      <c r="C11" s="4" t="n">
        <v>4288329</v>
      </c>
    </row>
    <row r="12" spans="1:7">
      <c r="A12" s="6" t="s">
        <v>98</v>
      </c>
    </row>
    <row r="13" spans="1:7">
      <c r="A13" s="3" t="s">
        <v>95</v>
      </c>
      <c r="C13" s="7" t="n">
        <v>8</v>
      </c>
      <c r="D13" s="4" t="n">
        <v>310584</v>
      </c>
      <c r="G13" s="4" t="n">
        <v>310592</v>
      </c>
    </row>
    <row r="14" spans="1:7">
      <c r="A14" s="3" t="s">
        <v>96</v>
      </c>
      <c r="C14" s="4" t="n">
        <v>35670093</v>
      </c>
    </row>
    <row r="15" spans="1:7">
      <c r="A15" s="3" t="s">
        <v>99</v>
      </c>
      <c r="C15" s="7" t="n">
        <v>4</v>
      </c>
      <c r="D15" s="4" t="n">
        <v>155532</v>
      </c>
      <c r="G15" s="4" t="n">
        <v>155536</v>
      </c>
    </row>
    <row r="16" spans="1:7">
      <c r="A16" s="3" t="s">
        <v>100</v>
      </c>
      <c r="C16" s="4" t="n">
        <v>9484202</v>
      </c>
    </row>
    <row r="17" spans="1:7">
      <c r="A17" s="3" t="s">
        <v>101</v>
      </c>
      <c r="D17" s="4" t="n">
        <v>76</v>
      </c>
      <c r="G17" s="4" t="n">
        <v>76</v>
      </c>
    </row>
    <row r="18" spans="1:7">
      <c r="A18" s="3" t="s">
        <v>102</v>
      </c>
      <c r="C18" s="4" t="n">
        <v>22060</v>
      </c>
    </row>
    <row r="19" spans="1:7">
      <c r="A19" s="3" t="s">
        <v>103</v>
      </c>
      <c r="D19" s="4" t="n">
        <v>3119</v>
      </c>
      <c r="G19" s="4" t="n">
        <v>3119</v>
      </c>
    </row>
    <row r="20" spans="1:7">
      <c r="A20" s="3" t="s">
        <v>104</v>
      </c>
      <c r="E20" s="7" t="n">
        <v>-55</v>
      </c>
      <c r="G20" s="4" t="n">
        <v>-55</v>
      </c>
    </row>
    <row r="21" spans="1:7">
      <c r="A21" s="3" t="s">
        <v>105</v>
      </c>
      <c r="F21" s="4" t="n">
        <v>-60647</v>
      </c>
      <c r="G21" s="4" t="n">
        <v>-60647</v>
      </c>
    </row>
    <row r="22" spans="1:7">
      <c r="A22" s="3" t="s">
        <v>106</v>
      </c>
      <c r="C22" s="7" t="n">
        <v>13</v>
      </c>
      <c r="D22" s="7" t="n">
        <v>470600</v>
      </c>
      <c r="E22" s="7" t="n">
        <v>-55</v>
      </c>
      <c r="F22" s="7" t="n">
        <v>-151645</v>
      </c>
      <c r="G22" s="7" t="n">
        <v>318913</v>
      </c>
    </row>
    <row r="23" spans="1:7">
      <c r="A23" s="3" t="s">
        <v>97</v>
      </c>
      <c r="C23" s="4" t="n">
        <v>49464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3" t="s">
        <v>109</v>
      </c>
    </row>
    <row r="4" spans="1:2">
      <c r="A4" s="3" t="s">
        <v>110</v>
      </c>
      <c r="B4" s="7" t="n">
        <v>91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6" t="s">
        <v>112</v>
      </c>
    </row>
    <row r="4" spans="1:3">
      <c r="A4" s="3" t="s">
        <v>105</v>
      </c>
      <c r="B4" s="7" t="n">
        <v>-60647</v>
      </c>
      <c r="C4" s="7" t="n">
        <v>-32172</v>
      </c>
    </row>
    <row r="5" spans="1:3">
      <c r="A5" s="6" t="s">
        <v>113</v>
      </c>
    </row>
    <row r="6" spans="1:3">
      <c r="A6" s="3" t="s">
        <v>114</v>
      </c>
      <c r="B6" s="4" t="n">
        <v>32</v>
      </c>
      <c r="C6" s="4" t="n">
        <v>20</v>
      </c>
    </row>
    <row r="7" spans="1:3">
      <c r="A7" s="3" t="s">
        <v>103</v>
      </c>
      <c r="B7" s="4" t="n">
        <v>3119</v>
      </c>
      <c r="C7" s="4" t="n">
        <v>550</v>
      </c>
    </row>
    <row r="8" spans="1:3">
      <c r="A8" s="3" t="s">
        <v>115</v>
      </c>
      <c r="B8" s="4" t="n">
        <v>66</v>
      </c>
    </row>
    <row r="9" spans="1:3">
      <c r="A9" s="3" t="s">
        <v>116</v>
      </c>
      <c r="B9" s="4" t="n">
        <v>258</v>
      </c>
    </row>
    <row r="10" spans="1:3">
      <c r="A10" s="3" t="s">
        <v>117</v>
      </c>
      <c r="B10" s="4" t="n">
        <v>-670</v>
      </c>
    </row>
    <row r="11" spans="1:3">
      <c r="A11" s="3" t="s">
        <v>118</v>
      </c>
      <c r="B11" s="4" t="n">
        <v>-935</v>
      </c>
      <c r="C11" s="4" t="n">
        <v>-168</v>
      </c>
    </row>
    <row r="12" spans="1:3">
      <c r="A12" s="6" t="s">
        <v>119</v>
      </c>
    </row>
    <row r="13" spans="1:3">
      <c r="A13" s="3" t="s">
        <v>120</v>
      </c>
      <c r="B13" s="4" t="n">
        <v>-4027</v>
      </c>
      <c r="C13" s="4" t="n">
        <v>-1406</v>
      </c>
    </row>
    <row r="14" spans="1:3">
      <c r="A14" s="3" t="s">
        <v>46</v>
      </c>
      <c r="B14" s="4" t="n">
        <v>2981</v>
      </c>
      <c r="C14" s="4" t="n">
        <v>6013</v>
      </c>
    </row>
    <row r="15" spans="1:3">
      <c r="A15" s="3" t="s">
        <v>47</v>
      </c>
      <c r="B15" s="4" t="n">
        <v>6449</v>
      </c>
      <c r="C15" s="4" t="n">
        <v>323</v>
      </c>
    </row>
    <row r="16" spans="1:3">
      <c r="A16" s="3" t="s">
        <v>121</v>
      </c>
      <c r="B16" s="4" t="n">
        <v>-53374</v>
      </c>
      <c r="C16" s="4" t="n">
        <v>-26840</v>
      </c>
    </row>
    <row r="17" spans="1:3">
      <c r="A17" s="6" t="s">
        <v>122</v>
      </c>
    </row>
    <row r="18" spans="1:3">
      <c r="A18" s="3" t="s">
        <v>123</v>
      </c>
      <c r="B18" s="4" t="n">
        <v>-1274</v>
      </c>
      <c r="C18" s="4" t="n">
        <v>-65</v>
      </c>
    </row>
    <row r="19" spans="1:3">
      <c r="A19" s="3" t="s">
        <v>124</v>
      </c>
      <c r="B19" s="4" t="n">
        <v>-292584</v>
      </c>
    </row>
    <row r="20" spans="1:3">
      <c r="A20" s="3" t="s">
        <v>125</v>
      </c>
      <c r="B20" s="4" t="n">
        <v>25000</v>
      </c>
    </row>
    <row r="21" spans="1:3">
      <c r="A21" s="3" t="s">
        <v>126</v>
      </c>
      <c r="B21" s="4" t="n">
        <v>-268858</v>
      </c>
      <c r="C21" s="4" t="n">
        <v>-65</v>
      </c>
    </row>
    <row r="22" spans="1:3">
      <c r="A22" s="6" t="s">
        <v>127</v>
      </c>
    </row>
    <row r="23" spans="1:3">
      <c r="A23" s="3" t="s">
        <v>128</v>
      </c>
      <c r="B23" s="4" t="n">
        <v>-3646</v>
      </c>
    </row>
    <row r="24" spans="1:3">
      <c r="A24" s="3" t="s">
        <v>129</v>
      </c>
      <c r="B24" s="4" t="n">
        <v>76</v>
      </c>
    </row>
    <row r="25" spans="1:3">
      <c r="A25" s="3" t="s">
        <v>130</v>
      </c>
      <c r="B25" s="4" t="n">
        <v>346445</v>
      </c>
      <c r="C25" s="4" t="n">
        <v>39873</v>
      </c>
    </row>
    <row r="26" spans="1:3">
      <c r="A26" s="3" t="s">
        <v>131</v>
      </c>
      <c r="B26" s="4" t="n">
        <v>24213</v>
      </c>
      <c r="C26" s="4" t="n">
        <v>12968</v>
      </c>
    </row>
    <row r="27" spans="1:3">
      <c r="A27" s="3" t="s">
        <v>132</v>
      </c>
      <c r="B27" s="4" t="n">
        <v>45660</v>
      </c>
      <c r="C27" s="4" t="n">
        <v>56075</v>
      </c>
    </row>
    <row r="28" spans="1:3">
      <c r="A28" s="3" t="s">
        <v>133</v>
      </c>
      <c r="B28" s="4" t="n">
        <v>69873</v>
      </c>
      <c r="C28" s="4" t="n">
        <v>69043</v>
      </c>
    </row>
    <row r="29" spans="1:3">
      <c r="A29" s="6" t="s">
        <v>134</v>
      </c>
    </row>
    <row r="30" spans="1:3">
      <c r="A30" s="3" t="s">
        <v>135</v>
      </c>
      <c r="B30" s="4" t="n">
        <v>345</v>
      </c>
    </row>
    <row r="31" spans="1:3">
      <c r="A31" s="6" t="s">
        <v>136</v>
      </c>
    </row>
    <row r="32" spans="1:3">
      <c r="A32" s="3" t="s">
        <v>137</v>
      </c>
      <c r="B32" s="4" t="n">
        <v>11</v>
      </c>
    </row>
    <row r="33" spans="1:3">
      <c r="A33" s="3" t="s">
        <v>138</v>
      </c>
      <c r="B33" s="4" t="n">
        <v>1058</v>
      </c>
    </row>
    <row r="34" spans="1:3">
      <c r="A34" s="3" t="s">
        <v>139</v>
      </c>
    </row>
    <row r="35" spans="1:3">
      <c r="A35" s="6" t="s">
        <v>127</v>
      </c>
    </row>
    <row r="36" spans="1:3">
      <c r="A36" s="3" t="s">
        <v>140</v>
      </c>
      <c r="C36" s="7" t="n">
        <v>39873</v>
      </c>
    </row>
    <row r="37" spans="1:3">
      <c r="A37" s="3" t="s">
        <v>109</v>
      </c>
    </row>
    <row r="38" spans="1:3">
      <c r="A38" s="6" t="s">
        <v>127</v>
      </c>
    </row>
    <row r="39" spans="1:3">
      <c r="A39" s="3" t="s">
        <v>140</v>
      </c>
      <c r="B39" s="4" t="n">
        <v>190822</v>
      </c>
    </row>
    <row r="40" spans="1:3">
      <c r="A40" s="3" t="s">
        <v>26</v>
      </c>
    </row>
    <row r="41" spans="1:3">
      <c r="A41" s="6" t="s">
        <v>127</v>
      </c>
    </row>
    <row r="42" spans="1:3">
      <c r="A42" s="3" t="s">
        <v>141</v>
      </c>
      <c r="B42" s="7" t="n">
        <v>159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2:29Z</dcterms:created>
  <dcterms:modified xmlns:dcterms="http://purl.org/dc/terms/" xmlns:xsi="http://www.w3.org/2001/XMLSchema-instance" xsi:type="dcterms:W3CDTF">2018-11-06T16:42:29Z</dcterms:modified>
</cp:coreProperties>
</file>